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tock-Based Compensation Pla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Troubled Debt Restructurings" sheetId="15" state="visible" r:id="rId15"/>
    <sheet xmlns:r="http://schemas.openxmlformats.org/officeDocument/2006/relationships" name="Deposit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hange in Accumulated Other Com" sheetId="19" state="visible" r:id="rId19"/>
    <sheet xmlns:r="http://schemas.openxmlformats.org/officeDocument/2006/relationships" name="Other Real Estate Owned (Notes)" sheetId="20" state="visible" r:id="rId20"/>
    <sheet xmlns:r="http://schemas.openxmlformats.org/officeDocument/2006/relationships" name="Qualified Affordable Housing Pr" sheetId="21" state="visible" r:id="rId21"/>
    <sheet xmlns:r="http://schemas.openxmlformats.org/officeDocument/2006/relationships" name="Recent Accounting Pronouncement" sheetId="22" state="visible" r:id="rId22"/>
    <sheet xmlns:r="http://schemas.openxmlformats.org/officeDocument/2006/relationships" name="Stock-Based Compensation Plan ("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Troubled Debt Restructurings (T" sheetId="27" state="visible" r:id="rId27"/>
    <sheet xmlns:r="http://schemas.openxmlformats.org/officeDocument/2006/relationships" name="Deposits (Tables)" sheetId="28" state="visible" r:id="rId28"/>
    <sheet xmlns:r="http://schemas.openxmlformats.org/officeDocument/2006/relationships" name="Lease (Tables)" sheetId="29" state="visible" r:id="rId29"/>
    <sheet xmlns:r="http://schemas.openxmlformats.org/officeDocument/2006/relationships" name="Fair Value Measurements (Tables" sheetId="30" state="visible" r:id="rId30"/>
    <sheet xmlns:r="http://schemas.openxmlformats.org/officeDocument/2006/relationships" name="Change in Accumulated Other C_2" sheetId="31" state="visible" r:id="rId31"/>
    <sheet xmlns:r="http://schemas.openxmlformats.org/officeDocument/2006/relationships" name="Other Real Estate Owned (Tables" sheetId="32" state="visible" r:id="rId32"/>
    <sheet xmlns:r="http://schemas.openxmlformats.org/officeDocument/2006/relationships" name="General (Details)" sheetId="33" state="visible" r:id="rId33"/>
    <sheet xmlns:r="http://schemas.openxmlformats.org/officeDocument/2006/relationships" name="Stock-Based Compensation Plan_2" sheetId="34" state="visible" r:id="rId34"/>
    <sheet xmlns:r="http://schemas.openxmlformats.org/officeDocument/2006/relationships" name="Earnings Per Common Share (Weig" sheetId="35" state="visible" r:id="rId35"/>
    <sheet xmlns:r="http://schemas.openxmlformats.org/officeDocument/2006/relationships" name="Securities (Amortized Costs And" sheetId="36" state="visible" r:id="rId36"/>
    <sheet xmlns:r="http://schemas.openxmlformats.org/officeDocument/2006/relationships" name="Securities (Narrative) (Details" sheetId="37" state="visible" r:id="rId37"/>
    <sheet xmlns:r="http://schemas.openxmlformats.org/officeDocument/2006/relationships" name="Securities (Fair Value And Gros" sheetId="38" state="visible" r:id="rId38"/>
    <sheet xmlns:r="http://schemas.openxmlformats.org/officeDocument/2006/relationships" name="Securities (Restricted Investme"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Troubled Debt Restructurings (N" sheetId="47" state="visible" r:id="rId47"/>
    <sheet xmlns:r="http://schemas.openxmlformats.org/officeDocument/2006/relationships" name="Troubled Debt Restructurings (S" sheetId="48" state="visible" r:id="rId48"/>
    <sheet xmlns:r="http://schemas.openxmlformats.org/officeDocument/2006/relationships" name="Deposits (Composition Of Deposi" sheetId="49" state="visible" r:id="rId49"/>
    <sheet xmlns:r="http://schemas.openxmlformats.org/officeDocument/2006/relationships" name="Lease - Schedule of Lease Infor" sheetId="50" state="visible" r:id="rId50"/>
    <sheet xmlns:r="http://schemas.openxmlformats.org/officeDocument/2006/relationships" name="Lease - Schedule of Maturity of" sheetId="51" state="visible" r:id="rId51"/>
    <sheet xmlns:r="http://schemas.openxmlformats.org/officeDocument/2006/relationships" name="Fair Value Measurements (Financ" sheetId="52" state="visible" r:id="rId52"/>
    <sheet xmlns:r="http://schemas.openxmlformats.org/officeDocument/2006/relationships" name="Fair Value Measurements (Quanti" sheetId="53" state="visible" r:id="rId53"/>
    <sheet xmlns:r="http://schemas.openxmlformats.org/officeDocument/2006/relationships" name="Fair Value Measurements (Fina_2" sheetId="54" state="visible" r:id="rId54"/>
    <sheet xmlns:r="http://schemas.openxmlformats.org/officeDocument/2006/relationships" name="Fair Value Measurements (Compan" sheetId="55" state="visible" r:id="rId55"/>
    <sheet xmlns:r="http://schemas.openxmlformats.org/officeDocument/2006/relationships" name="Change in Accumulated Other C_3" sheetId="56" state="visible" r:id="rId56"/>
    <sheet xmlns:r="http://schemas.openxmlformats.org/officeDocument/2006/relationships" name="Change in Accumulated Other C_4" sheetId="57" state="visible" r:id="rId57"/>
    <sheet xmlns:r="http://schemas.openxmlformats.org/officeDocument/2006/relationships" name="Other Real Estate Owned - Other" sheetId="58" state="visible" r:id="rId58"/>
    <sheet xmlns:r="http://schemas.openxmlformats.org/officeDocument/2006/relationships" name="Other Real Estate Owned - Major" sheetId="59" state="visible" r:id="rId59"/>
    <sheet xmlns:r="http://schemas.openxmlformats.org/officeDocument/2006/relationships" name="Other Real Estate Owned Narrati" sheetId="60" state="visible" r:id="rId60"/>
    <sheet xmlns:r="http://schemas.openxmlformats.org/officeDocument/2006/relationships" name="Qualified Affordable Housing _2"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20146</t>
        </is>
      </c>
    </row>
    <row r="8">
      <c r="A8" s="4" t="inlineStr">
        <is>
          <t>Entity Registrant Name</t>
        </is>
      </c>
      <c r="B8" s="4" t="inlineStr">
        <is>
          <t>EAGLE FINANCIAL SERVICES, INC.</t>
        </is>
      </c>
    </row>
    <row r="9">
      <c r="A9" s="4" t="inlineStr">
        <is>
          <t>Entity Central Index Key</t>
        </is>
      </c>
      <c r="B9" s="4" t="inlineStr">
        <is>
          <t>0000880641</t>
        </is>
      </c>
    </row>
    <row r="10">
      <c r="A10" s="4" t="inlineStr">
        <is>
          <t>Current Fiscal Year End Date</t>
        </is>
      </c>
      <c r="B10" s="4" t="inlineStr">
        <is>
          <t>--12-31</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VA</t>
        </is>
      </c>
    </row>
    <row r="16">
      <c r="A16" s="4" t="inlineStr">
        <is>
          <t>Entity Tax Identification Number</t>
        </is>
      </c>
      <c r="B16" s="4" t="inlineStr">
        <is>
          <t>54-1601306</t>
        </is>
      </c>
    </row>
    <row r="17">
      <c r="A17" s="4" t="inlineStr">
        <is>
          <t>Entity Address, Address Line One</t>
        </is>
      </c>
      <c r="B17" s="4" t="inlineStr">
        <is>
          <t>2 East Main Street</t>
        </is>
      </c>
    </row>
    <row r="18">
      <c r="A18" s="4" t="inlineStr">
        <is>
          <t>Entity Address, City or Town</t>
        </is>
      </c>
      <c r="B18" s="4" t="inlineStr">
        <is>
          <t>Berryville</t>
        </is>
      </c>
    </row>
    <row r="19">
      <c r="A19" s="4" t="inlineStr">
        <is>
          <t>Entity Address, State or Province</t>
        </is>
      </c>
      <c r="B19" s="4" t="inlineStr">
        <is>
          <t>VA</t>
        </is>
      </c>
    </row>
    <row r="20">
      <c r="A20" s="4" t="inlineStr">
        <is>
          <t>Entity Address, Postal Zip Code</t>
        </is>
      </c>
      <c r="B20" s="4" t="inlineStr">
        <is>
          <t>22611</t>
        </is>
      </c>
    </row>
    <row r="21">
      <c r="A21" s="4" t="inlineStr">
        <is>
          <t>City Area Code</t>
        </is>
      </c>
      <c r="B21" s="4" t="inlineStr">
        <is>
          <t>(540)</t>
        </is>
      </c>
    </row>
    <row r="22">
      <c r="A22" s="4" t="inlineStr">
        <is>
          <t>Local Phone Number</t>
        </is>
      </c>
      <c r="B22" s="4" t="inlineStr">
        <is>
          <t>955-2510</t>
        </is>
      </c>
    </row>
    <row r="23">
      <c r="A23" s="4" t="inlineStr">
        <is>
          <t>No Trading Symbol Flag</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429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March 31, 2021 and December 31, 2020, the results of operations and the changes in stockholders' equity for the three months ended March 31, 2021 and 2020, and cash flows for the three months ended March 31, 2021 and 2020. The results of operations for the three months ended March 31, 2021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20 (the “2020 Form 10-K”). Eagle Financial Services, Inc. (the "Company") owns 100% of Bank of Clarke County (the “Bank”). The consolidated financial statements include the accounts of the Company and its wholly-owned subsidiary. All significant intercompany accounts and t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 Risks and Uncertainties Since the novel coronavirus ("COVID-19") was declared a pandemic in March 2020, COVID-19 has significantly affected our communities, customers, and operations. COVID-19 continues to have a significant impact in 2021; however, the extent of its effects are dependent upon multiple factors, such as the extent of distribution and efficacy of vaccines, COVID-19 variants, additional government economic intervention/stimulus, and pandemic-related restrictions, among others. As a result, the ultimate effects of COVID-19 over the longer term cannot be reasonably estimated at this time. Risks and uncertainties arising from the pandemic remain and are primarily concerned with the ability of customers to fulfill their financial obligations to the Company as well as potential operational disruptions and the ability of the Company to generate demand for its products and services. Accordingly, estimates used in the preparation of our financial statements may be subject to significant adjustment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Plan</t>
        </is>
      </c>
      <c r="B1" s="2" t="inlineStr">
        <is>
          <t>3 Months Ended</t>
        </is>
      </c>
    </row>
    <row r="2">
      <c r="B2" s="2" t="inlineStr">
        <is>
          <t>Mar. 31, 2021</t>
        </is>
      </c>
    </row>
    <row r="3">
      <c r="A3" s="3" t="inlineStr">
        <is>
          <t>Share Based Compensation [Abstract]</t>
        </is>
      </c>
    </row>
    <row r="4">
      <c r="A4" s="4" t="inlineStr">
        <is>
          <t>Stock-Based Compensation Plan</t>
        </is>
      </c>
      <c r="B4" s="4" t="inlineStr">
        <is>
          <t>NOTE 2.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500,000 shares of common stock.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9 months. Beginning during 2006, executive officers were granted restricted shares which vest over a 3 year service period and restricted shares which vest based on meeting annual performance measures over a 1 year period. Beginning in 2018, certain non-executive officers also were granted restricted shares which vest over a 3 year service period. The Company recognizes compensation expense over the restricted period based on the fair value of the Company's stock on the grant date. The Company's policy is to recognize forfeitures as they occur. As of March 31, 2021, there was $635 thousand of unrecognized compensation cost related to nonvested restricted stock. The following table presents restricted stock activity for the three months ended March 31, 2021 and 2020:
Three Months Ended
March 31,
2021
2020
Shares
Weighted Average Grant Date Fair Value
Shares
Weighted Average Grant Date Fair Value
Nonvested, beginning of period
20,928
$
29.98
18,488
$
30.39
Granted
21,630
29.69
11,925
31.05
Vested
(10,258
)
31.11
(9,933
)
31.13
Forfeited
(425
)
31.05
—
—
Nonvested, end of period
31,875
$
29.41
20,480
$
30.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months ended March 31, 2021 and 2020. During 2021 and 2020, there were no potentially dilutive securities outstanding.
Three Months Ended
March 31,
2021
2020
Average number of common shares outstanding used to calculate diluted earnings per share
3,426,839
3,437,0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t>
        </is>
      </c>
      <c r="B1" s="2" t="inlineStr">
        <is>
          <t>3 Months Ended</t>
        </is>
      </c>
    </row>
    <row r="2">
      <c r="B2" s="2" t="inlineStr">
        <is>
          <t>Mar. 31, 2021</t>
        </is>
      </c>
    </row>
    <row r="3">
      <c r="A3" s="3" t="inlineStr">
        <is>
          <t>Available For Sale Securities [Abstract]</t>
        </is>
      </c>
    </row>
    <row r="4">
      <c r="A4" s="4" t="inlineStr">
        <is>
          <t>Securities</t>
        </is>
      </c>
      <c r="B4" s="4" t="inlineStr">
        <is>
          <t>NOTE 4. Securities Amortized costs and fair values of securities available for sale at March 31, 2021 and December 31, 2020 were as follows:
Amortized Cost
Gross Unrealized Gains
Gross Unrealized (Losses)
Fair Value
March 31, 2021
(in thousands)
Obligations of U.S. government corporations and agencies
$
15,547
$
485
$
(85
)
$
15,947
Mortgage-backed securities
130,777
1,361
(1,444
)
130,694
Obligations of states and political subdivisions
24,839
1,036
—
25,875
Subordinated debt
1,250
—
—
1,250
$
172,413
$
2,882
$
(1,529
)
$
173,766
December 31, 2020
(in thousands)
Obligations of U.S. government corporations and agencies
$
16,576
$
907
$
—
$
17,483
Mortgage-backed securities
117,161
1,894
(46
)
119,009
Obligations of states and political subdivisions
25,840
1,373
—
27,213
Subordinated debt
1,250
—
—
1,250
$
160,827
$
4,174
$
(46
)
$
164,955
During the three months ended March 31, 2021, the Company sold $3.0 million available for sale securities recognizing $76 thousand in gross gains and no gross losses. During the three months ended March 31, 2020, the Company sold no available for sale securities for no gross gains and no gross losses. The fair value and gross unrealized losses for securities available for sale, totaled by the length of time that individual securities have been in a continuous gross unrealized loss position, at March 31, 2021 and December 31, 2020 were as follows:
Less than 12 months
12 months or more
Total
Fair Value
Gross Unrealized Losses
Fair Value
Gross Unrealized Losses
Fair Value
Gross Unrealized Losses
March 31, 2021
(in thousands)
Obligations of U.S. government corporations and agencies
$
6,085
$
85
$
—
$
—
$
6,085
$
85
Mortgage-backed securities
66,516
1,444
—
—
66,516
1,444
$
72,601
$
1,529
$
—
$
—
$
72,601
$
1,529
Less than 12 months
12 months or more
Total
Fair Value
Gross Unrealized Losses
Fair Value
Gross Unrealized Losses
Fair Value
Gross Unrealized Losses
December 31, 2020
(in thousands)
Mortgage-backed securities
$
12,014
$
46
$
—
$
—
$
12,014
$
46
$
12,014
$
46
$
—
$
—
$
12,014
$
46
Gross unrealized losses on available for sale securities included twenty-three (23) and three (3) debt securities at March 31, 2021 and December 31, 2020, respectively. The Company evaluates securities for other-than-temporary impairment on at least a quarterly basis, and more frequently when economic or market concerns warrant such evaluation.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March 31, 2021 and December 31, 2020 was changes in market interest rates and other market conditions and not credit concerns of the issuers. Since the losses can be primarily attributed to changes in market interest rates and conditions and not expected cash flows or an issuer’s financial condition and management does not intend to sell and it is likely that management will not be required to sell the securities prior to their anticipated recovery, the unrealized losses were deemed to be temporary. The Company’s mortgage-backed securities are issued by U.S. government agencies, which guarantee payments to investors regardless of the status of the underlying mortgages. The Company monitors the financial condition of these issuers continuously and will record other-than-temporary impairment if the recovery of value is unlikely. 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Securities having a carrying value of $3.0 million at March 31, 2021 were pledged as security for public deposits. The composition of restricted investments at March 31, 2021 and December 31, 2020 was as follows:
March 31, 2021
December 31, 2020
(in thousands)
Federal Reserve Bank Stock
$
344
$
344
Federal Home Loan Bank Stock
783
783
Community Bankers’ Bank Stock
140
140
$
1,267
$
1,2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NOTE 5. Loans and Allowance for Loan Losses The composition of loans at March 31, 2021 and December 31, 2020 was as follows:
March 31,
December 31,
2021
2020
(in thousands)
Mortgage loans on real estate:
Construction and land development
$
44,765
$
42,544
Secured by farmland
16,484
15,846
Secured by 1-4 family residential properties
250,095
248,246
Multifamily
19,346
21,496
Commercial
340,707
334,661
Commercial and industrial loans
162,226
140,762
Consumer installment loans
30,485
21,321
All other loans
10,670
10,773
Total loans
$
874,778
$
835,649
Net deferred loan costs
173
685
Allowance for loan losses
(7,756
)
(7,096
)
$
867,195
$
829,238
Changes in the allowance for loan losses for the three months ended March 31, 2021 and 2020 and the year ended December 31, 2020 were as follows:
Three Months Ended
Year Ended
Three Months Ended
March 31,
December 31,
March 31,
2021
2020
2020
(in thousands)
Balance, beginning
$
7,096
$
4,973
$
4,973
(Recovery of) provision for loan losses
599
1,457
(97
)
Recoveries added to the allowance
66
1,131
578
Loan losses charged to the allowance
(5
)
(465
)
(67
)
Balance, ending
$
7,756
$
7,096
$
5,387
Nonaccrual and past due loans by class at March 31, 2021 and December 31, 2020 were as follows:
March 31, 2021
(in thousands)
30 - 59 Days Past Due
60 - 89 Days Past Due
90 or More Days Past Due
Total Past Due
Current
Total Loans
90 or More Days Past Due Still Accruing
Nonaccrual Loans
Commercial - Non Real Estate:
Commercial &amp; Industrial
$
20
$
—
$
—
$
20
$
162,206
$
162,226
$
—
$
—
Commercial Real Estate:
Owner Occupied
150
—
—
150
171,615
171,765
—
1,034
Non-owner occupied
—
—
—
—
168,942
168,942
—
2,257
Construction and Farmland:
Residential
5
—
—
5
10,047
10,052
—
—
Commercial
—
—
—
—
51,197
51,197
—
—
Consumer:
Installment
2
—
—
2
30,483
30,485
—
5
Residential:
Equity Lines
50
—
50
31,408
31,458
—
36
Single family
304
220
68
592
218,045
218,637
—
981
Multifamily
—
—
—
—
19,346
19,346
—
—
All Other Loans
—
—
—
—
10,670
10,670
—
—
Total
$
531
$
220
$
68
$
819
$
873,959
$
874,778
$
—
$
4,313
December 31, 2020
(in thousands)
30 - 59 Days Past Due
60 - 89 Days Past Due
90 or More Days Past Due
Total Past Due
Current
Total Loans
90 or More Past Due Still Accruing
Nonaccrual Loans
Commercial - Non Real Estate:
Commercial &amp; Industrial
$
43
$
—
$
—
$
43
$
140,719
$
140,762
$
—
$
—
Commercial Real Estate:
Owner Occupied
—
—
157
157
165,764
165,921
—
1,227
Non-owner occupied
500
—
122
622
168,118
168,740
—
2,405
Construction and Farmland:
Residential
—
—
—
—
10,644
10,644
—
—
Commercial
—
—
69
69
47,677
47,746
—
69
Consumer:
Installment
5
—
—
5
21,316
21,321
—
5
Residential:
Equity Lines
13
—
—
13
31,239
31,252
—
42
Single family
249
123
581
953
216,041
216,994
—
1,006
Multifamily
—
—
—
—
21,496
21,496
—
—
All Other Loans
—
—
—
—
10,773
10,773
—
—
Total
$
810
$
123
$
929
$
1,862
$
833,787
$
835,649
$
—
$
4,754
Allowance for loan losses by segment at March 31, 2021 and December 31, 2020 were as follows:
As of and For the Three Months Ended
March 31, 2021
(in thousands)
Construction and Farmland
Residential Real Estate
Commercial Real Estate
Commercial
Consumer
All Other Loans
Unallocated
Total
Allowance for credit losses:
Beginning Balance
$
1,604
$
1,929
$
1,645
$
1,374
$
198
$
346
$
—
$
7,096
Charge-Offs
—
—
—
—
—
(5
)
—
(5
)
Recoveries
7
51
—
2
2
4
—
66
Provision
(34
)
45
81
335
84
(5
)
93
599
Ending balance
$
1,577
$
2,025
$
1,726
$
1,711
$
284
$
340
$
93
$
7,756
Ending balance: Individually evaluated for impairment
$
—
$
83
$
—
$
—
$
—
$
—
$
—
$
83
Ending balance: collectively evaluated for impairment
$
1,577
$
1,942
$
1,726
$
1,711
$
284
$
340
$
93
$
7,673
Loans:
Ending balance
$
61,249
$
269,441
$
340,707
$
162,226
$
30,485
$
10,670
$
—
$
874,778
Ending balance individually evaluated for impairment
$
34
$
3,717
$
3,291
$
138
$
11
$
—
$
—
$
7,191
Ending balance collectively evaluated for impairment
$
61,215
$
265,724
$
337,416
$
162,088
$
30,474
$
10,670
$
—
$
867,587
December 31, 2020
(in thousands)
Construction and Farmland
Residential Real Estate
Commercial Real Estate
Commercial
Consumer
All Other Loans
Unallocated
Total
Allowance for credit losses:
Beginning Balance
$
446
$
1,601
$
1,991
$
565
$
54
$
120
$
196
$
4,973
Charge-Offs
(119
)
(20
)
(155
)
(49
)
(83
)
(39
)
—
(465
)
Recoveries
7
275
302
498
41
8
—
1,131
Provision
1,270
73
(493
)
360
186
257
(196
)
1,457
Ending balance
$
1,604
$
1,929
$
1,645
$
1,374
$
198
$
346
$
—
$
7,096
Ending balance: Individually evaluated for impairment
$
—
$
72
$
—
$
—
$
—
$
—
$
—
$
72
Ending balance: collectively evaluated for impairment
$
1,604
$
1,857
$
1,645
$
1,374
$
198
$
346
$
—
$
7,024
Loans:
Ending balance
$
58,390
$
269,742
$
334,661
$
140,762
$
21,321
$
10,773
$
—
$
835,649
Ending balance individually evaluated for impairment
$
105
$
3,869
$
3,632
$
147
$
15
$
—
$
—
$
7,768
Ending balance collectively evaluated for impairment
$
58,285
$
265,873
$
331,029
$
140,615
$
21,306
$
10,773
$
—
$
827,881
Impaired loans by class as of and for the periods ended March 31, 2021 and December 31, 2020 were as follows:
As of
March 31, 2021
(in thousands)
Unpaid Principal Balance
Recorded Investment
Related Allowance
Average Recorded Investment
Interest Income Recognized
With no related allowance:
Commercial - Non Real Estate:
Commercial &amp; Industrial
$
223
$
138
$
—
$
152
$
3
Commercial Real Estate:
Owner Occupied
1,100
1,035
—
1,046
—
Non-owner occupied
2,553
2,257
—
2,260
—
Construction and Farmland:
Residential
—
—
—
—
—
Commercial
43
34
—
36
1
Consumer:
Installment
12
11
—
14
—
Residential
Equity lines
271
36
—
37
—
Single family
2,374
2,181
—
2,211
18
Multifamily
—
—
—
—
—
Other Loans
—
—
—
—
—
$
6,576
$
5,692
$
—
$
5,756
$
22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1,534
1,516
83
1,522
12
Multifamily
—
—
—
—
—
Other Loans
—
—
—
—
—
$
1,534
$
1,516
$
83
$
1,522
$
12
Total:
Commercial
$
223
$
138
$
—
$
152
$
3
Commercial Real Estate
3,653
3,292
—
3,306
—
Construction and Farmland
43
34
—
36
1
Consumer
12
11
—
14
—
Residential
4,179
3,733
83
3,770
30
Other
—
—
—
—
—
Total
$
8,110
$
7,208
$
83
$
7,278
$
34
(1)
Recorded investment is defined as the summation of the outstanding principal balance, accrued interest, net deferred loan fees or costs, and any partial charge-offs. Accrued interest and net deferred loan fees or costs totaled $17 thousand at March 31, 2021.
As of
December 31, 2020
(in thousands)
Unpaid Principal Balance
Recorded Investment
Related Allowance
Average Recorded Investment
Interest Income Recognized
With no related allowance:
Commercial - Non Real Estate:
Commercial &amp; Industrial
$
246
$
147
$
—
$
186
$
16
Commercial Real Estate:
Owner Occupied
1,282
1,227
—
1,258
18
Non-owner occupied
2,682
2,405
—
2,444
34
Construction and Farmland:
Residential
—
—
—
—
—
Commercial
233
105
—
109
3
Consumer:
Installment
16
15
—
22
1
Residential:
Equity lines
272
42
—
44
—
Single family
2,655
2,413
—
2,514
76
Multifamily
—
—
—
—
—
Other Loans
—
—
—
—
—
$
7,386
$
6,354
$
—
$
6,577
$
148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1,449
1,431
72
1,448
38
Multifamily
—
—
—
—
—
Other Loans
—
—
—
—
—
$
1,449
$
1,431
$
72
$
1,448
$
38
Total:
Commercial
$
246
$
147
$
—
$
186
$
16
Commercial Real Estate
3,964
3,632
—
3,702
52
Construction and Farmland
233
105
—
109
3
Consumer
16
15
—
22
1
Residential
4,376
3,886
72
4,006
114
Other
—
—
—
—
—
Total
$
8,835
$
7,785
$
72
$
8,025
$
186
(1)
Recorded investment is defined as the summation of the outstanding principal balance, accrued interest, net deferred loan fees or costs, and any partial charge-offs. Accrued interest and net deferred loan fees or costs totaled $17 thousand at December 31, 2020.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Consumer loans are evaluated for collection based on payment performance.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March 31, 2021 and December 31, 2020 was as follows:
As of
March 31, 2021
(in thousands)
INTERNAL RISK RATING GRADES
Pass
Pass Monitored
Special Mention
Substandard
Doubtful
Loss
Total
Commercial - Non Real Estate:
Commercial &amp; Industrial
$
158,265
$
3,353
$
601
$
7
$
—
$
—
$
162,226
Commercial Real Estate:
Owner Occupied
117,505
47,081
6,145
1,034
—
—
171,765
Non-owner occupied
105,980
49,997
10,299
2,666
—
—
168,942
Construction and Farmland:
Residential
6,711
3,341
—
—
—
—
10,052
Commercial
22,226
26,419
2,463
89
—
—
51,197
Residential:
Equity Lines
30,807
215
400
35
1
—
31,458
Single family
200,033
12,778
2,694
3,007
125
—
218,637
Multifamily
7,925
8,581
2,840
—
—
—
19,346
All other loans
10,493
177
—
—
—
—
10,670
Total
$
659,945
$
151,942
$
25,442
$
6,838
$
126
$
—
$
844,293
Performing
Nonperforming
Consumer Credit Exposure by Payment Activity
$
30,483
$
2
As of
December 31, 2020
(in thousands)
INTERNAL RISK RATING GRADES
Pass
Pass Monitored
Special Mention
Substandard
Doubtful
Loss
Total
Commercial - Non Real Estate:
Commercial &amp; Industrial
$
137,566
$
2,750
$
439
$
7
$
—
$
—
$
140,762
Commercial Real Estate:
Owner Occupied
126,839
31,927
5,929
1,226
—
—
165,921
Non-owner occupied
101,026
42,338
22,555
2,821
—
—
168,740
Construction and Farm land:
Residential
8,131
2,513
—
—
—
—
10,644
Commercial
19,599
24,982
3,004
161
—
—
47,746
Residential:
Equity Lines
31,087
124
—
36
5
—
31,252
Single family
193,579
16,639
3,594
3,053
129
—
216,994
Multifamily
10,923
8,700
1,873
—
—
—
21,496
All other loans
8,438
—
2,335
—
—
—
10,773
Total
$
637,188
$
129,973
$
39,729
$
7,304
$
134
$
—
$
814,328
Performing
Nonperforming
Consumer Credit Exposure by Payment Activity
$
21,316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3 Months Ended</t>
        </is>
      </c>
    </row>
    <row r="2">
      <c r="B2" s="2" t="inlineStr">
        <is>
          <t>Mar. 31, 2021</t>
        </is>
      </c>
    </row>
    <row r="3">
      <c r="A3" s="3" t="inlineStr">
        <is>
          <t>Receivables [Abstract]</t>
        </is>
      </c>
    </row>
    <row r="4">
      <c r="A4" s="4" t="inlineStr">
        <is>
          <t>Troubled Debt Restructurings</t>
        </is>
      </c>
      <c r="B4" s="4" t="inlineStr">
        <is>
          <t>NOTE 6. Troubled Debt Restructurings All loans deemed a troubled debt restructuring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Company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which causes more than an insignificant change in cash flow.
•
The borrower receives a reduction of the accrued interest. There were eighteen (18) TDR loans totaling $3.4 million at March 31, 2021. At December 31, 2020, there were seventeen (17) TDR loans totaling $3.3 million. Two loans, totaling $126 thousand, were in nonaccrual status at March 31, 2021. Three loans, totaling $796 thousand, were in nonaccrual status at December 31, 2020. There were no outstanding commitments to lend additional amounts to troubled debt restructured borrowers at March 31, 2021 or December 31, 2020. During the year ended December 31, 2020, the Company approved 255 deferrals of interest and/or principal payments with respect to loan balances totaling $130.5 million at December 31, 2020 for its customers experiencing hardships related to COVID-19. During the three months ended March 31, 2021, the Company approved one additional deferral of interest and/or principal with respect to loan balances totaling $3 thousand at March 31, 2021. These deferrals were no more than six months in duration and were for loans not more than 30 days past due as of December 31, 2019. As such, they were not considered troubled debt restructurings based on the relief provisions of the Coronavirus Aid, Relief and Economic Security ("CARES") Act and recent interagency regulatory guidance. As of March 31, 2021, 253 of these loans with loan balances totaling approximately $127.4 million had begun making payments on their loans after the end of the deferral period. The following tables set forth information on the Company’s troubled debt restructurings by class of loans occurring during the three months ended March 31, 2021. During the three months ended March 31, 2020, the Company classified no additional loans as troubled debt restructurings.
Three Months Ended
March 31, 2021
(in thousands)
Number of Contracts
Pre-Modification Outstanding Recorded Investment
Post-Modification Outstanding Recorded Investment
Consumer:
Installment
1
$
11
$
11
Residential:
Single family
1
98
98
Total
2
$
109
$
109
During the three months ended March 31, 2021, the Company restructured two loans by granting a concession to borrowers experiencing financial difficulty. Both of these loans were restructured by reducing the loan payments and extending the term. There were no payment defaults during the three months ended March 31, 2021 for TDRs that were restructured within the preceding twelve-month period. There were also no payment defaults during the three months ended March 31, 2020. Management defines default as over 30 days contractually past due under the modified terms, the foreclosure and/or repossession of the collateral, or the charge-off of the loan during the twelve-month period subsequent to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N OTE 7. Deposits The composition of deposits at March 31, 2021 and December 31, 2020 was as follows:
March 31, 2021
December 31, 2020
(in thousands)
Noninterest bearing demand deposits
$
435,296
$
407,576
Savings and interest bearing demand deposits:
NOW accounts
$
142,293
$
132,249
Money market accounts
211,348
207,837
Regular savings accounts
151,134
136,778
$
504,775
$
476,864
Time deposits:
Balances of less than $250,000
$
58,908
$
59,621
Balances of $250,000 and more
69,010
69,037
$
127,918
$
128,658
$
1,067,989
$
1,013,0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8.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two long-term lease agreements are classified as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March 31, 2021
December 31, 2020
Lease liabilities
$
4,091
$
4,113
Right-of-use assets
$
3,981
$
4,014
Weighted average remaining lease term
17 years
17 years
Weighted average discount rate
3.34
%
3.34
%
Three Months Ended
Lease Cost
March 31, 2021
March 31, 2020
Operating lease cost
$
65
$
74
Short-term lease cost
4
4
Total lease cost
$
69
$
78
Cash paid for amounts included in the measurement of lease liabilities
$
55
$
58
A maturity analysis of operating lease liabilities and reconciliation of the undiscounted cash flows to the total operating lease liabilities is as follows:
As of
Lease payments due
March 31, 2021
Twelve months ending March 31, 2022
$
318
Twelve months ending March 31, 2023
320
Twelve months ending March 31, 2024
323
Twelve months ending March 31, 2025
326
Twelve months ending March 31, 2026
251
Thereafter
4,016
Total undiscounted cash flows
$
5,554
Discount
(1,463
)
Lease liabilities
$
4,0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9.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 presents balances of financial assets and liabilities measured at fair value on a recurring basis at March 31, 2021 and December 31, 2020:
Fair Value Measurements at
March 31, 2021
Using
Balance as of
Quoted Prices in Active Markets for Identical Assets
Significant Other Observable Inputs
Significant Unobservable Inputs
March 31, 2021
(Level 1)
(Level 2)
(Level 3)
(in thousands)
Assets:
Securities available for sale
Obligations of U.S. government corporations and agencies
$
15,947
$
—
$
15,947
$
—
Mortgage-backed securities
130,694
—
130,694
—
Obligations of states and political subdivisions
25,875
—
25,875
—
Subordinated debt
1,250
—
1,250
—
Total assets at fair value
$
173,766
$
—
$
173,766
$
—
Fair Value Measurements at
December 31, 2020
Using
Balance as of
Quoted Prices in Active Markets for Identical Assets
Significant Other Observable Inputs
Significant Unobservable Inputs
December 31, 2020
(Level 1)
(Level 2)
(Level 3)
(in thousands)
Assets:
Securities available for sale
Obligations of U.S. government corporations and agencies
$
17,483
$
—
$
17,483
$
—
Mortgage-backed securities
119,009
—
119,009
—
Obligations of states and political subdivisions
27,213
—
27,213
—
Subordinated debt
1,250
—
1,250
—
Total assets at fair value
$
164,955
$
—
$
164,955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following table displays quantitative information about Level 3 Fair Value Measurements for certain financial assets measured at fair value on a nonrecurring basis at March 31, 2021 and December 31, 2020:
Quantitative information about Level 3 Fair Value Measurements
March 31, 2021
Valuation Technique(s)
Unobservable Input
Range
Weighted Average
Assets:
Impaired loans
Discounted appraised value
Selling cost
12%
12%
Impaired loans
Present value of cash flows
Discount rate
4% - 6%
4%
Other real estate owned
Discounted appraised value
Selling cost
6%
6%
Quantitative information about Level 3 Fair Value Measurements
December 31, 2020
Valuation Technique(s)
Unobservable Input
Range
Weighted Average
Assets:
Impaired loans
Present value of cash flows
Discount rate
4% - 6%
4%
Other real estate owned
Discounted appraised value
Selling cost
6%
6%
(1)
Unobservable inputs were weighted by the relative fair values of the instruments. The following table summarizes the Company’s financial and nonfinancial assets that were measured at fair value on a nonrecurring basis at March 31, 2021 and December 31, 2020:
Carrying value at
March 31, 2021
Balance as of
Identical Assets
Observable Inputs
Unobservable Inputs
March 31, 2021
(Level 1)
(Level 2)
(Level 3)
(in thousands)
Financial Assets:
Impaired loans
$
1,427
$
—
$
—
$
1,427
Nonfinancial Assets:
Other real estate owned
515
—
—
515
Carrying value at
December 31, 2020
Balance as of
Quoted Prices in Active Markets for Identical Assets
Significant Other Observable Inputs
Significant Unobservable Inputs
December 31, 2020
(Level 1)
(Level 2)
(Level 3)
(in thousands)
Financial Assets:
Impaired loans
$
1,355
$
—
$
—
$
1,355
Nonfinancial Assets:
Other real estate owned
607
—
165
442
The carrying value and fair value of the Company’s financial instruments at March 31, 2021 and December 31, 2020 were as follows:
Fair Value Measurements at
March 31, 2021
Using
Carrying Value as of
Quoted Prices in Active Markets for Identical Assets
Significant Other Observable Inputs
Significant Unobservable Inputs
Fair Value as of
March 31, 2021
(Level 1)
(Level 2)
(Level 3)
March 31, 2021
(in thousands)
Financial Assets:
Cash and short-term investments
$
87,150
$
87,150
$
—
$
—
$
87,150
Securities
173,766
—
173,766
—
173,766
Restricted Investments
1,267
—
1,267
—
1,267
Loans, net
867,195
—
—
857,539
857,539
Accrued interest receivable
3,212
—
3,212
—
3,212
Bank owned life insurance
12,814
—
12,814
—
12,814
Financial Liabilities:
Deposits
$
1,067,989
$
—
$
1,068,487
$
—
$
1,068,487
Accrued interest payable
46
—
46
—
46
Fair Value Measurements at
December 31, 2020
Using
Carrying Value as of
Quoted Prices in Active Markets for Identical Assets
Significant Other Observable Inputs
Significant Unobservable Inputs
Fair Value as of
December 31, 2020
(Level 1)
(Level 2)
(Level 3)
December 31, 2020
(in thousands)
Financial assets:
Cash and short-term investments
$
79,920
$
79,920
$
—
$
—
$
79,920
Securities
164,955
—
164,955
—
164,955
Restricted Investments
1,267
—
1,267
—
1,267
Loans, net
829,238
—
—
819,691
819,691
Bank owned life insurance
12,709
—
12,709
—
12,709
Accrued interest receivable
3,441
—
3,441
—
3,441
Financial liabilities:
Deposits
$
1,013,098
$
—
$
1,013,600
$
—
$
1,013,600
Accrued interest payable
72
—
72
—
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umulated Other Comprehensive Income</t>
        </is>
      </c>
      <c r="B1" s="2" t="inlineStr">
        <is>
          <t>3 Months Ended</t>
        </is>
      </c>
    </row>
    <row r="2">
      <c r="B2" s="2" t="inlineStr">
        <is>
          <t>Mar. 31, 2021</t>
        </is>
      </c>
    </row>
    <row r="3">
      <c r="A3" s="3" t="inlineStr">
        <is>
          <t>Accumulated Other Comprehensive Income Loss Net Of Tax [Abstract]</t>
        </is>
      </c>
    </row>
    <row r="4">
      <c r="A4" s="4" t="inlineStr">
        <is>
          <t>Change in Accumulated Other Comprehensive Income</t>
        </is>
      </c>
      <c r="B4" s="4" t="inlineStr">
        <is>
          <t xml:space="preserve">NOTE 10. Change in Accumulated Other Comprehensive Income Accumulated other comprehensive income includes unrealized gains and losses on available for sale securities and changes in benefit obligations and plan assets for the post retirement benefit plan. Changes to accumulated other comprehensive income are presented net of their tax effect as a component of equity. Reclassifications out of accumulated other comprehensive income are recorded in the Consolidated Statements of Income either as a gain or loss. Changes to accumulated other comprehensive income by component are shown in the following tables for the periods indicated:
Three Months Ended
March 31,
2021
2020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anuary 1
$
3,260
$
19
$
3,279
$
1,438
$
44
$
1,482
Other comprehensive income before reclassifications
(2,699
)
—
(2,699
)
3,565
—
3,565
Reclassifications
(76
)
—
(76
)
—
—
—
Tax effect of current period changes
582
—
582
(749
)
—
(749
)
Current period changes net of taxes
(2,193
)
—
(2,193
)
2,816
—
2,816
March 31
$
1,067
$
19
$
1,086
$
4,254
$
44
$
4,298
For the three months ended March 31, 2021, $76 thousand was reclassified out of accumulated other comprehensive income and appeared as gain on sale of securities in the Consolidated Statements of Income. The tax related to these reclassifications was $16 thousand, which is included in income tax expense in the Consolidated Statements of Income. There were no reclassifications out of accumulated other comprehensive income during the three months ended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0272</v>
      </c>
      <c r="C3" s="6" t="n">
        <v>12644</v>
      </c>
    </row>
    <row r="4">
      <c r="A4" s="4" t="inlineStr">
        <is>
          <t>Interest-bearing deposits with other institutions</t>
        </is>
      </c>
      <c r="B4" s="5" t="n">
        <v>76644</v>
      </c>
      <c r="C4" s="5" t="n">
        <v>67054</v>
      </c>
    </row>
    <row r="5">
      <c r="A5" s="4" t="inlineStr">
        <is>
          <t>Federal funds sold</t>
        </is>
      </c>
      <c r="B5" s="5" t="n">
        <v>234</v>
      </c>
      <c r="C5" s="5" t="n">
        <v>222</v>
      </c>
    </row>
    <row r="6">
      <c r="A6" s="4" t="inlineStr">
        <is>
          <t>Total cash and cash equivalents</t>
        </is>
      </c>
      <c r="B6" s="5" t="n">
        <v>87150</v>
      </c>
      <c r="C6" s="5" t="n">
        <v>79920</v>
      </c>
    </row>
    <row r="7">
      <c r="A7" s="4" t="inlineStr">
        <is>
          <t>Securities available for sale, at fair value</t>
        </is>
      </c>
      <c r="B7" s="5" t="n">
        <v>173766</v>
      </c>
      <c r="C7" s="5" t="n">
        <v>164955</v>
      </c>
    </row>
    <row r="8">
      <c r="A8" s="4" t="inlineStr">
        <is>
          <t>Restricted investments</t>
        </is>
      </c>
      <c r="B8" s="5" t="n">
        <v>1267</v>
      </c>
      <c r="C8" s="5" t="n">
        <v>1267</v>
      </c>
    </row>
    <row r="9">
      <c r="A9" s="4" t="inlineStr">
        <is>
          <t>Loans</t>
        </is>
      </c>
      <c r="B9" s="5" t="n">
        <v>874951</v>
      </c>
      <c r="C9" s="5" t="n">
        <v>836334</v>
      </c>
    </row>
    <row r="10">
      <c r="A10" s="4" t="inlineStr">
        <is>
          <t>Allowance for loan losses</t>
        </is>
      </c>
      <c r="B10" s="5" t="n">
        <v>-7756</v>
      </c>
      <c r="C10" s="5" t="n">
        <v>-7096</v>
      </c>
    </row>
    <row r="11">
      <c r="A11" s="4" t="inlineStr">
        <is>
          <t>Net Loans</t>
        </is>
      </c>
      <c r="B11" s="5" t="n">
        <v>867195</v>
      </c>
      <c r="C11" s="5" t="n">
        <v>829238</v>
      </c>
    </row>
    <row r="12">
      <c r="A12" s="4" t="inlineStr">
        <is>
          <t>Bank premises and equipment, net</t>
        </is>
      </c>
      <c r="B12" s="5" t="n">
        <v>18822</v>
      </c>
      <c r="C12" s="5" t="n">
        <v>18725</v>
      </c>
    </row>
    <row r="13">
      <c r="A13" s="4" t="inlineStr">
        <is>
          <t>Other real estate owned, net of allowance</t>
        </is>
      </c>
      <c r="B13" s="5" t="n">
        <v>515</v>
      </c>
      <c r="C13" s="5" t="n">
        <v>607</v>
      </c>
    </row>
    <row r="14">
      <c r="A14" s="4" t="inlineStr">
        <is>
          <t>Other assets</t>
        </is>
      </c>
      <c r="B14" s="5" t="n">
        <v>36242</v>
      </c>
      <c r="C14" s="5" t="n">
        <v>35440</v>
      </c>
    </row>
    <row r="15">
      <c r="A15" s="4" t="inlineStr">
        <is>
          <t>Total assets</t>
        </is>
      </c>
      <c r="B15" s="5" t="n">
        <v>1184957</v>
      </c>
      <c r="C15" s="5" t="n">
        <v>1130152</v>
      </c>
    </row>
    <row r="16">
      <c r="A16" s="3" t="inlineStr">
        <is>
          <t>Deposits:</t>
        </is>
      </c>
    </row>
    <row r="17">
      <c r="A17" s="4" t="inlineStr">
        <is>
          <t>Noninterest bearing demand deposits</t>
        </is>
      </c>
      <c r="B17" s="5" t="n">
        <v>435296</v>
      </c>
      <c r="C17" s="5" t="n">
        <v>407576</v>
      </c>
    </row>
    <row r="18">
      <c r="A18" s="4" t="inlineStr">
        <is>
          <t>Savings and interest bearing demand deposits</t>
        </is>
      </c>
      <c r="B18" s="5" t="n">
        <v>504775</v>
      </c>
      <c r="C18" s="5" t="n">
        <v>476864</v>
      </c>
    </row>
    <row r="19">
      <c r="A19" s="4" t="inlineStr">
        <is>
          <t>Time deposits</t>
        </is>
      </c>
      <c r="B19" s="5" t="n">
        <v>127918</v>
      </c>
      <c r="C19" s="5" t="n">
        <v>128658</v>
      </c>
    </row>
    <row r="20">
      <c r="A20" s="4" t="inlineStr">
        <is>
          <t>Total deposits</t>
        </is>
      </c>
      <c r="B20" s="5" t="n">
        <v>1067989</v>
      </c>
      <c r="C20" s="5" t="n">
        <v>1013098</v>
      </c>
    </row>
    <row r="21">
      <c r="A21" s="4" t="inlineStr">
        <is>
          <t>Other liabilities</t>
        </is>
      </c>
      <c r="B21" s="5" t="n">
        <v>11904</v>
      </c>
      <c r="C21" s="5" t="n">
        <v>11980</v>
      </c>
    </row>
    <row r="22">
      <c r="A22" s="4" t="inlineStr">
        <is>
          <t>Total liabilities</t>
        </is>
      </c>
      <c r="B22" s="5" t="n">
        <v>1079893</v>
      </c>
      <c r="C22" s="5" t="n">
        <v>1025078</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10 par value; 500,000 shares authorized and unissued</t>
        </is>
      </c>
      <c r="B25" s="4" t="inlineStr">
        <is>
          <t xml:space="preserve"> </t>
        </is>
      </c>
      <c r="C25" s="4" t="inlineStr">
        <is>
          <t xml:space="preserve"> </t>
        </is>
      </c>
    </row>
    <row r="26">
      <c r="A26" s="4" t="inlineStr">
        <is>
          <t>Common stock, $2.50 par value; authorized 10,000,000 shares; issued and outstanding 2021, 3,429,686 including 31,875 shares of unvested restricted stock; issued and outstanding 2020, 3,405,035 including 20,928 shares of unvested restricted stock</t>
        </is>
      </c>
      <c r="B26" s="5" t="n">
        <v>8495</v>
      </c>
      <c r="C26" s="5" t="n">
        <v>8460</v>
      </c>
    </row>
    <row r="27">
      <c r="A27" s="4" t="inlineStr">
        <is>
          <t>Surplus</t>
        </is>
      </c>
      <c r="B27" s="5" t="n">
        <v>11021</v>
      </c>
      <c r="C27" s="5" t="n">
        <v>10811</v>
      </c>
    </row>
    <row r="28">
      <c r="A28" s="4" t="inlineStr">
        <is>
          <t>Retained earnings</t>
        </is>
      </c>
      <c r="B28" s="5" t="n">
        <v>84462</v>
      </c>
      <c r="C28" s="5" t="n">
        <v>82524</v>
      </c>
    </row>
    <row r="29">
      <c r="A29" s="4" t="inlineStr">
        <is>
          <t>Accumulated other comprehensive income</t>
        </is>
      </c>
      <c r="B29" s="5" t="n">
        <v>1086</v>
      </c>
      <c r="C29" s="5" t="n">
        <v>3279</v>
      </c>
    </row>
    <row r="30">
      <c r="A30" s="4" t="inlineStr">
        <is>
          <t>Total shareholders’ equity</t>
        </is>
      </c>
      <c r="B30" s="5" t="n">
        <v>105064</v>
      </c>
      <c r="C30" s="5" t="n">
        <v>105074</v>
      </c>
    </row>
    <row r="31">
      <c r="A31" s="4" t="inlineStr">
        <is>
          <t>Total liabilities and shareholders’ equity</t>
        </is>
      </c>
      <c r="B31" s="6" t="n">
        <v>1184957</v>
      </c>
      <c r="C31" s="6" t="n">
        <v>1130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Notes)</t>
        </is>
      </c>
      <c r="B1" s="2" t="inlineStr">
        <is>
          <t>3 Months Ended</t>
        </is>
      </c>
    </row>
    <row r="2">
      <c r="B2" s="2" t="inlineStr">
        <is>
          <t>Mar. 31, 2021</t>
        </is>
      </c>
    </row>
    <row r="3">
      <c r="A3" s="3" t="inlineStr">
        <is>
          <t>Banking And Thrift Other Disclosures [Abstract]</t>
        </is>
      </c>
    </row>
    <row r="4">
      <c r="A4" s="4" t="inlineStr">
        <is>
          <t>Real Estate Owned</t>
        </is>
      </c>
      <c r="B4" s="4" t="inlineStr">
        <is>
          <t>NOTE 11. Other Real Estate Owned The following table is a summary of other real estate owned ("OREO") activity for the three months ended March 31, 2021 and 2020 and the year ended December 31, 2020:
Three Months Ended
Year Ended
Three Months Ended
March 31,
December 31,
March 31,
2021
2020
2020
(in thousands)
Balance, beginning
$
607
$
183
$
183
Transfer from loans
73
441
310
Gain on foreclosures
—
166
132
Sales
(165
)
(183
)
(183
)
Balance, ending
$
515
$
607
$
442
The major classifications of other real estate owned in the consolidated balance sheets at March 31, 2021 and December 31, 2020 were as follows:
March 31, 2021
December 31, 2020
(in thousands)
Construction and Farmland
$
73
$
—
Residential Real Estate
—
165
Commercial Real Estate
442
442
Subtotal
$
515
$
607
Less valuation allowance
—
—
Total
$
515
$
607
There were no consumer mortgage loans collateralized by residential real estate in the process of foreclosure at March 31, 2021. There was one consumer mortgage loan totaling $68 thousand collateralized by residential real estate in the process of foreclosure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lified Affordable Housing Project Investments (Notes)</t>
        </is>
      </c>
      <c r="B1" s="2" t="inlineStr">
        <is>
          <t>3 Months Ended</t>
        </is>
      </c>
    </row>
    <row r="2">
      <c r="B2" s="2" t="inlineStr">
        <is>
          <t>Mar. 31, 2021</t>
        </is>
      </c>
    </row>
    <row r="3">
      <c r="A3" s="3" t="inlineStr">
        <is>
          <t>Federal Home Loan Banks [Abstract]</t>
        </is>
      </c>
    </row>
    <row r="4">
      <c r="A4" s="4" t="inlineStr">
        <is>
          <t>Qualified Affordable Housing Project Investments</t>
        </is>
      </c>
      <c r="B4" s="4" t="inlineStr">
        <is>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March 31, 2021 and December 31, 2020, the balance of the investment for qualified affordable housing projects was $2.7 million and $2.8 million, respectively. These balances are reflected in Other assets on the Consolidated Balance Sheets. Total unfunded commitments related to the investments in qualified affordable housing projects totaled $41 thousand and $446 thousand at March 31, 2021 and December 31, 2020, respectively. These balances are reflected in Other liabilities on the Consolidated Balance Sheets. The Company expects to fulfill these commitments by December 31, 2023, in accordance with the terms of the individual agreements. During the three months ended March 31, 2021 and 2020, the Company recognized amortization expense of $57 thousand. The amortization expense was included in Other operating expenses on the Consolidated Statements of Income. Total estimated credits to be received during 2021 are $363 thousand based on the most recent quarterly estimates received from the funds. Total tax credits and other tax benefits recognized during the three months ended March 31, 2021 and 2020, were $91 thousand and $89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and Other Authoritative Guidance</t>
        </is>
      </c>
      <c r="B1" s="2" t="inlineStr">
        <is>
          <t>3 Months Ended</t>
        </is>
      </c>
    </row>
    <row r="2">
      <c r="B2" s="2" t="inlineStr">
        <is>
          <t>Mar. 31, 2021</t>
        </is>
      </c>
    </row>
    <row r="3">
      <c r="A3" s="3" t="inlineStr">
        <is>
          <t>New Accounting Pronouncements And Changes In Accounting Principles [Abstract]</t>
        </is>
      </c>
    </row>
    <row r="4">
      <c r="A4" s="4" t="inlineStr">
        <is>
          <t>Recent Accounting Pronouncements and Other Authoritative Guidance</t>
        </is>
      </c>
      <c r="B4" s="4" t="inlineStr">
        <is>
          <t xml:space="preserve">NOTE 13. Recent Accounting Pronouncements and Other Authoritative Guidance In June 2016, the Financial Accounting Standards Board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including the Company, will be required to apply the guidance for fiscal years, and interim periods within those years, beginning after December 15, 2022. The Company is currently assessing the impact that ASU 2016-13 will have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The Company is assessing ASU 2020-04 and its impact on the Company’s transition away from LIBOR for its loan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Recently Adopted Accounting Develop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Bank/Company on January 1, 2021. There was no material impact to the Company.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ASU 2020-01 was effective for the Bank/Company on January 1, 2021.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ASU 2020-08 was effective for the Bank/Company on January 1, 2021. There was no material impact to the Company. In December 2020, the Consolidated Appropriates Act of 2021 (“CAA”) was passed. Under Section 541 of the CAA, Congress extended or modified many of the relief programs first created by the CARES Act, including the PPP loan program and treatment of certain loan modifications related to the COVID-19 pandemic. Refer to Note 6. Troubled Debt Restructurings for further discussion regarding details of loan modific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Plan (Tables)</t>
        </is>
      </c>
      <c r="B1" s="2" t="inlineStr">
        <is>
          <t>3 Months Ended</t>
        </is>
      </c>
    </row>
    <row r="2">
      <c r="B2" s="2" t="inlineStr">
        <is>
          <t>Mar. 31, 2021</t>
        </is>
      </c>
    </row>
    <row r="3">
      <c r="A3" s="3" t="inlineStr">
        <is>
          <t>Share Based Compensation [Abstract]</t>
        </is>
      </c>
    </row>
    <row r="4">
      <c r="A4" s="4" t="inlineStr">
        <is>
          <t>Restricted Stock Activity</t>
        </is>
      </c>
      <c r="B4" s="4" t="inlineStr">
        <is>
          <t>The following table presents restricted stock activity for the three months ended March 31, 2021 and 2020:
Three Months Ended
March 31,
2021
2020
Shares
Weighted Average Grant Date Fair Value
Shares
Weighted Average Grant Date Fair Value
Nonvested, beginning of period
20,928
$
29.98
18,488
$
30.39
Granted
21,630
29.69
11,925
31.05
Vested
(10,258
)
31.11
(9,933
)
31.13
Forfeited
(425
)
31.05
—
—
Nonvested, end of period
31,875
$
29.41
20,480
$
30.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Weighted Average Number Of Shares Used In Computing Earnings Per Share</t>
        </is>
      </c>
      <c r="B4" s="4" t="inlineStr">
        <is>
          <t>The following table shows the weighted average number of shares used in computing earnings per share for the three months ended March 31, 2021 and 2020. During 2021 and 2020, there were no potentially dilutive securities outstanding.
Three Months Ended
March 31,
2021
2020
Average number of common shares outstanding used to calculate diluted earnings per share
3,426,839
3,437,0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1</t>
        </is>
      </c>
    </row>
    <row r="3">
      <c r="A3" s="3" t="inlineStr">
        <is>
          <t>Available For Sale Securities [Abstract]</t>
        </is>
      </c>
    </row>
    <row r="4">
      <c r="A4" s="4" t="inlineStr">
        <is>
          <t>Amortized Costs And Fair Values Of Securities Available For Sale</t>
        </is>
      </c>
      <c r="B4" s="4" t="inlineStr">
        <is>
          <t>Amortized costs and fair values of securities available for sale at March 31, 2021 and December 31, 2020 were as follows:
Amortized Cost
Gross Unrealized Gains
Gross Unrealized (Losses)
Fair Value
March 31, 2021
(in thousands)
Obligations of U.S. government corporations and agencies
$
15,547
$
485
$
(85
)
$
15,947
Mortgage-backed securities
130,777
1,361
(1,444
)
130,694
Obligations of states and political subdivisions
24,839
1,036
—
25,875
Subordinated debt
1,250
—
—
1,250
$
172,413
$
2,882
$
(1,529
)
$
173,766
December 31, 2020
(in thousands)
Obligations of U.S. government corporations and agencies
$
16,576
$
907
$
—
$
17,483
Mortgage-backed securities
117,161
1,894
(46
)
119,009
Obligations of states and political subdivisions
25,840
1,373
—
27,213
Subordinated debt
1,250
—
—
1,250
$
160,827
$
4,174
$
(46
)
$
164,955</t>
        </is>
      </c>
    </row>
    <row r="5">
      <c r="A5" s="4" t="inlineStr">
        <is>
          <t>Fair Value And Gross Unrealized Losses For Securities Available For Sale</t>
        </is>
      </c>
      <c r="B5" s="4" t="inlineStr">
        <is>
          <t>The fair value and gross unrealized losses for securities available for sale, totaled by the length of time that individual securities have been in a continuous gross unrealized loss position, at March 31, 2021 and December 31, 2020 were as follows:
Less than 12 months
12 months or more
Total
Fair Value
Gross Unrealized Losses
Fair Value
Gross Unrealized Losses
Fair Value
Gross Unrealized Losses
March 31, 2021
(in thousands)
Obligations of U.S. government corporations and agencies
$
6,085
$
85
$
—
$
—
$
6,085
$
85
Mortgage-backed securities
66,516
1,444
—
—
66,516
1,444
$
72,601
$
1,529
$
—
$
—
$
72,601
$
1,529
Less than 12 months
12 months or more
Total
Fair Value
Gross Unrealized Losses
Fair Value
Gross Unrealized Losses
Fair Value
Gross Unrealized Losses
December 31, 2020
(in thousands)
Mortgage-backed securities
$
12,014
$
46
$
—
$
—
$
12,014
$
46
$
12,014
$
46
$
—
$
—
$
12,014
$
46</t>
        </is>
      </c>
    </row>
    <row r="6">
      <c r="A6" s="4" t="inlineStr">
        <is>
          <t>Schedule Composition Of Restricted Investments</t>
        </is>
      </c>
      <c r="B6" s="4" t="inlineStr">
        <is>
          <t>The composition of restricted investments at March 31, 2021 and December 31, 2020 was as follows:
March 31, 2021
December 31, 2020
(in thousands)
Federal Reserve Bank Stock
$
344
$
344
Federal Home Loan Bank Stock
783
783
Community Bankers’ Bank Stock
140
140
$
1,267
$
1,2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chedule Of Composition Of Loans</t>
        </is>
      </c>
      <c r="B4" s="4" t="inlineStr">
        <is>
          <t>The composition of loans at March 31, 2021 and December 31, 2020 was as follows:
March 31,
December 31,
2021
2020
(in thousands)
Mortgage loans on real estate:
Construction and land development
$
44,765
$
42,544
Secured by farmland
16,484
15,846
Secured by 1-4 family residential properties
250,095
248,246
Multifamily
19,346
21,496
Commercial
340,707
334,661
Commercial and industrial loans
162,226
140,762
Consumer installment loans
30,485
21,321
All other loans
10,670
10,773
Total loans
$
874,778
$
835,649
Net deferred loan costs
173
685
Allowance for loan losses
(7,756
)
(7,096
)
$
867,195
$
829,238</t>
        </is>
      </c>
    </row>
    <row r="5">
      <c r="A5" s="4" t="inlineStr">
        <is>
          <t>Changes In Allowance For Loan Losses</t>
        </is>
      </c>
      <c r="B5" s="4" t="inlineStr">
        <is>
          <t>Changes in the allowance for loan losses for the three months ended March 31, 2021 and 2020 and the year ended December 31, 2020 were as follows:
Three Months Ended
Year Ended
Three Months Ended
March 31,
December 31,
March 31,
2021
2020
2020
(in thousands)
Balance, beginning
$
7,096
$
4,973
$
4,973
(Recovery of) provision for loan losses
599
1,457
(97
)
Recoveries added to the allowance
66
1,131
578
Loan losses charged to the allowance
(5
)
(465
)
(67
)
Balance, ending
$
7,756
$
7,096
$
5,387</t>
        </is>
      </c>
    </row>
    <row r="6">
      <c r="A6" s="4" t="inlineStr">
        <is>
          <t>Nonaccrual And Past Due Loans By Class</t>
        </is>
      </c>
      <c r="B6" s="4" t="inlineStr">
        <is>
          <t>Nonaccrual and past due loans by class at March 31, 2021 and December 31, 2020 were as follows:
March 31, 2021
(in thousands)
30 - 59 Days Past Due
60 - 89 Days Past Due
90 or More Days Past Due
Total Past Due
Current
Total Loans
90 or More Days Past Due Still Accruing
Nonaccrual Loans
Commercial - Non Real Estate:
Commercial &amp; Industrial
$
20
$
—
$
—
$
20
$
162,206
$
162,226
$
—
$
—
Commercial Real Estate:
Owner Occupied
150
—
—
150
171,615
171,765
—
1,034
Non-owner occupied
—
—
—
—
168,942
168,942
—
2,257
Construction and Farmland:
Residential
5
—
—
5
10,047
10,052
—
—
Commercial
—
—
—
—
51,197
51,197
—
—
Consumer:
Installment
2
—
—
2
30,483
30,485
—
5
Residential:
Equity Lines
50
—
50
31,408
31,458
—
36
Single family
304
220
68
592
218,045
218,637
—
981
Multifamily
—
—
—
—
19,346
19,346
—
—
All Other Loans
—
—
—
—
10,670
10,670
—
—
Total
$
531
$
220
$
68
$
819
$
873,959
$
874,778
$
—
$
4,313
December 31, 2020
(in thousands)
30 - 59 Days Past Due
60 - 89 Days Past Due
90 or More Days Past Due
Total Past Due
Current
Total Loans
90 or More Past Due Still Accruing
Nonaccrual Loans
Commercial - Non Real Estate:
Commercial &amp; Industrial
$
43
$
—
$
—
$
43
$
140,719
$
140,762
$
—
$
—
Commercial Real Estate:
Owner Occupied
—
—
157
157
165,764
165,921
—
1,227
Non-owner occupied
500
—
122
622
168,118
168,740
—
2,405
Construction and Farmland:
Residential
—
—
—
—
10,644
10,644
—
—
Commercial
—
—
69
69
47,677
47,746
—
69
Consumer:
Installment
5
—
—
5
21,316
21,321
—
5
Residential:
Equity Lines
13
—
—
13
31,239
31,252
—
42
Single family
249
123
581
953
216,041
216,994
—
1,006
Multifamily
—
—
—
—
21,496
21,496
—
—
All Other Loans
—
—
—
—
10,773
10,773
—
—
Total
$
810
$
123
$
929
$
1,862
$
833,787
$
835,649
$
—
$
4,754</t>
        </is>
      </c>
    </row>
    <row r="7">
      <c r="A7" s="4" t="inlineStr">
        <is>
          <t>Allowance For Loan Losses By Segment</t>
        </is>
      </c>
      <c r="B7" s="4" t="inlineStr">
        <is>
          <t>Allowance for loan losses by segment at March 31, 2021 and December 31, 2020 were as follows:
As of and For the Three Months Ended
March 31, 2021
(in thousands)
Construction and Farmland
Residential Real Estate
Commercial Real Estate
Commercial
Consumer
All Other Loans
Unallocated
Total
Allowance for credit losses:
Beginning Balance
$
1,604
$
1,929
$
1,645
$
1,374
$
198
$
346
$
—
$
7,096
Charge-Offs
—
—
—
—
—
(5
)
—
(5
)
Recoveries
7
51
—
2
2
4
—
66
Provision
(34
)
45
81
335
84
(5
)
93
599
Ending balance
$
1,577
$
2,025
$
1,726
$
1,711
$
284
$
340
$
93
$
7,756
Ending balance: Individually evaluated for impairment
$
—
$
83
$
—
$
—
$
—
$
—
$
—
$
83
Ending balance: collectively evaluated for impairment
$
1,577
$
1,942
$
1,726
$
1,711
$
284
$
340
$
93
$
7,673
Loans:
Ending balance
$
61,249
$
269,441
$
340,707
$
162,226
$
30,485
$
10,670
$
—
$
874,778
Ending balance individually evaluated for impairment
$
34
$
3,717
$
3,291
$
138
$
11
$
—
$
—
$
7,191
Ending balance collectively evaluated for impairment
$
61,215
$
265,724
$
337,416
$
162,088
$
30,474
$
10,670
$
—
$
867,587
December 31, 2020
(in thousands)
Construction and Farmland
Residential Real Estate
Commercial Real Estate
Commercial
Consumer
All Other Loans
Unallocated
Total
Allowance for credit losses:
Beginning Balance
$
446
$
1,601
$
1,991
$
565
$
54
$
120
$
196
$
4,973
Charge-Offs
(119
)
(20
)
(155
)
(49
)
(83
)
(39
)
—
(465
)
Recoveries
7
275
302
498
41
8
—
1,131
Provision
1,270
73
(493
)
360
186
257
(196
)
1,457
Ending balance
$
1,604
$
1,929
$
1,645
$
1,374
$
198
$
346
$
—
$
7,096
Ending balance: Individually evaluated for impairment
$
—
$
72
$
—
$
—
$
—
$
—
$
—
$
72
Ending balance: collectively evaluated for impairment
$
1,604
$
1,857
$
1,645
$
1,374
$
198
$
346
$
—
$
7,024
Loans:
Ending balance
$
58,390
$
269,742
$
334,661
$
140,762
$
21,321
$
10,773
$
—
$
835,649
Ending balance individually evaluated for impairment
$
105
$
3,869
$
3,632
$
147
$
15
$
—
$
—
$
7,768
Ending balance collectively evaluated for impairment
$
58,285
$
265,873
$
331,029
$
140,615
$
21,306
$
10,773
$
—
$
827,881</t>
        </is>
      </c>
    </row>
    <row r="8">
      <c r="A8" s="4" t="inlineStr">
        <is>
          <t>Impaired Loans By Class</t>
        </is>
      </c>
      <c r="B8" s="4" t="inlineStr">
        <is>
          <t>Impaired loans by class as of and for the periods ended March 31, 2021 and December 31, 2020 were as follows:
As of
March 31, 2021
(in thousands)
Unpaid Principal Balance
Recorded Investment
Related Allowance
Average Recorded Investment
Interest Income Recognized
With no related allowance:
Commercial - Non Real Estate:
Commercial &amp; Industrial
$
223
$
138
$
—
$
152
$
3
Commercial Real Estate:
Owner Occupied
1,100
1,035
—
1,046
—
Non-owner occupied
2,553
2,257
—
2,260
—
Construction and Farmland:
Residential
—
—
—
—
—
Commercial
43
34
—
36
1
Consumer:
Installment
12
11
—
14
—
Residential
Equity lines
271
36
—
37
—
Single family
2,374
2,181
—
2,211
18
Multifamily
—
—
—
—
—
Other Loans
—
—
—
—
—
$
6,576
$
5,692
$
—
$
5,756
$
22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1,534
1,516
83
1,522
12
Multifamily
—
—
—
—
—
Other Loans
—
—
—
—
—
$
1,534
$
1,516
$
83
$
1,522
$
12
Total:
Commercial
$
223
$
138
$
—
$
152
$
3
Commercial Real Estate
3,653
3,292
—
3,306
—
Construction and Farmland
43
34
—
36
1
Consumer
12
11
—
14
—
Residential
4,179
3,733
83
3,770
30
Other
—
—
—
—
—
Total
$
8,110
$
7,208
$
83
$
7,278
$
34
(1)
Recorded investment is defined as the summation of the outstanding principal balance, accrued interest, net deferred loan fees or costs, and any partial charge-offs. Accrued interest and net deferred loan fees or costs totaled $17 thousand at March 31, 2021.
As of
December 31, 2020
(in thousands)
Unpaid Principal Balance
Recorded Investment
Related Allowance
Average Recorded Investment
Interest Income Recognized
With no related allowance:
Commercial - Non Real Estate:
Commercial &amp; Industrial
$
246
$
147
$
—
$
186
$
16
Commercial Real Estate:
Owner Occupied
1,282
1,227
—
1,258
18
Non-owner occupied
2,682
2,405
—
2,444
34
Construction and Farmland:
Residential
—
—
—
—
—
Commercial
233
105
—
109
3
Consumer:
Installment
16
15
—
22
1
Residential:
Equity lines
272
42
—
44
—
Single family
2,655
2,413
—
2,514
76
Multifamily
—
—
—
—
—
Other Loans
—
—
—
—
—
$
7,386
$
6,354
$
—
$
6,577
$
148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1,449
1,431
72
1,448
38
Multifamily
—
—
—
—
—
Other Loans
—
—
—
—
—
$
1,449
$
1,431
$
72
$
1,448
$
38
Total:
Commercial
$
246
$
147
$
—
$
186
$
16
Commercial Real Estate
3,964
3,632
—
3,702
52
Construction and Farmland
233
105
—
109
3
Consumer
16
15
—
22
1
Residential
4,376
3,886
72
4,006
114
Other
—
—
—
—
—
Total
$
8,835
$
7,785
$
72
$
8,025
$
186
(1)
Recorded investment is defined as the summation of the outstanding principal balance, accrued interest, net deferred loan fees or costs, and any partial charge-offs. Accrued interest and net deferred loan fees or costs totaled $17 thousand at December 31, 2020.</t>
        </is>
      </c>
    </row>
    <row r="9">
      <c r="A9" s="4" t="inlineStr">
        <is>
          <t>Credit Quality Information By Class</t>
        </is>
      </c>
      <c r="B9" s="4" t="inlineStr">
        <is>
          <t>Credit quality information by class at March 31, 2021 and December 31, 2020 was as follows:
As of
March 31, 2021
(in thousands)
INTERNAL RISK RATING GRADES
Pass
Pass Monitored
Special Mention
Substandard
Doubtful
Loss
Total
Commercial - Non Real Estate:
Commercial &amp; Industrial
$
158,265
$
3,353
$
601
$
7
$
—
$
—
$
162,226
Commercial Real Estate:
Owner Occupied
117,505
47,081
6,145
1,034
—
—
171,765
Non-owner occupied
105,980
49,997
10,299
2,666
—
—
168,942
Construction and Farmland:
Residential
6,711
3,341
—
—
—
—
10,052
Commercial
22,226
26,419
2,463
89
—
—
51,197
Residential:
Equity Lines
30,807
215
400
35
1
—
31,458
Single family
200,033
12,778
2,694
3,007
125
—
218,637
Multifamily
7,925
8,581
2,840
—
—
—
19,346
All other loans
10,493
177
—
—
—
—
10,670
Total
$
659,945
$
151,942
$
25,442
$
6,838
$
126
$
—
$
844,293
Performing
Nonperforming
Consumer Credit Exposure by Payment Activity
$
30,483
$
2
As of
December 31, 2020
(in thousands)
INTERNAL RISK RATING GRADES
Pass
Pass Monitored
Special Mention
Substandard
Doubtful
Loss
Total
Commercial - Non Real Estate:
Commercial &amp; Industrial
$
137,566
$
2,750
$
439
$
7
$
—
$
—
$
140,762
Commercial Real Estate:
Owner Occupied
126,839
31,927
5,929
1,226
—
—
165,921
Non-owner occupied
101,026
42,338
22,555
2,821
—
—
168,740
Construction and Farm land:
Residential
8,131
2,513
—
—
—
—
10,644
Commercial
19,599
24,982
3,004
161
—
—
47,746
Residential:
Equity Lines
31,087
124
—
36
5
—
31,252
Single family
193,579
16,639
3,594
3,053
129
—
216,994
Multifamily
10,923
8,700
1,873
—
—
—
21,496
All other loans
8,438
—
2,335
—
—
—
10,773
Total
$
637,188
$
129,973
$
39,729
$
7,304
$
134
$
—
$
814,328
Performing
Nonperforming
Consumer Credit Exposure by Payment Activity
$
21,316
$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oubled Debt Restructurings (Tables)</t>
        </is>
      </c>
      <c r="B1" s="2" t="inlineStr">
        <is>
          <t>3 Months Ended</t>
        </is>
      </c>
    </row>
    <row r="2">
      <c r="B2" s="2" t="inlineStr">
        <is>
          <t>Mar. 31, 2021</t>
        </is>
      </c>
    </row>
    <row r="3">
      <c r="A3" s="3" t="inlineStr">
        <is>
          <t>Receivables [Abstract]</t>
        </is>
      </c>
    </row>
    <row r="4">
      <c r="A4" s="4" t="inlineStr">
        <is>
          <t>Schedule Of Troubled Debt Restructurings On Financing Receivables</t>
        </is>
      </c>
      <c r="B4" s="4" t="inlineStr">
        <is>
          <t>The following tables set forth information on the Company’s troubled debt restructurings by class of loans occurring during the three months ended March 31, 2021. During the three months ended March 31, 2020, the Company classified no additional loans as troubled debt restructurings.
Three Months Ended
March 31, 2021
(in thousands)
Number of Contracts
Pre-Modification Outstanding Recorded Investment
Post-Modification Outstanding Recorded Investment
Consumer:
Installment
1
$
11
$
11
Residential:
Single family
1
98
98
Total
2
$
109
$
1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Composition Of Deposits</t>
        </is>
      </c>
      <c r="B4" s="4" t="inlineStr">
        <is>
          <t>The composition of deposits at March 31, 2021 and December 31, 2020 was as follows:
March 31, 2021
December 31, 2020
(in thousands)
Noninterest bearing demand deposits
$
435,296
$
407,576
Savings and interest bearing demand deposits:
NOW accounts
$
142,293
$
132,249
Money market accounts
211,348
207,837
Regular savings accounts
151,134
136,778
$
504,775
$
476,864
Time deposits:
Balances of less than $250,000
$
58,908
$
59,621
Balances of $250,000 and more
69,010
69,037
$
127,918
$
128,658
$
1,067,989
$
1,013,0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Assets And Liabilities, Lessee</t>
        </is>
      </c>
      <c r="B4" s="4" t="inlineStr">
        <is>
          <t>The following tables present information about the Company’s leases:
(dollars in thousands)
March 31, 2021
December 31, 2020
Lease liabilities
$
4,091
$
4,113
Right-of-use assets
$
3,981
$
4,014
Weighted average remaining lease term
17 years
17 years
Weighted average discount rate
3.34
%
3.34
%
Three Months Ended
Lease Cost
March 31, 2021
March 31, 2020
Operating lease cost
$
65
$
74
Short-term lease cost
4
4
Total lease cost
$
69
$
78
Cash paid for amounts included in the measurement of lease liabilities
$
55
$
58</t>
        </is>
      </c>
    </row>
    <row r="5">
      <c r="A5" s="4" t="inlineStr">
        <is>
          <t>Lessee, Operating Lease, Liability, Maturity</t>
        </is>
      </c>
      <c r="B5" s="4" t="inlineStr">
        <is>
          <t>A maturity analysis of operating lease liabilities and reconciliation of the undiscounted cash flows to the total operating lease liabilities is as follows:
As of
Lease payments due
March 31, 2021
Twelve months ending March 31, 2022
$
318
Twelve months ending March 31, 2023
320
Twelve months ending March 31, 2024
323
Twelve months ending March 31, 2025
326
Twelve months ending March 31, 2026
251
Thereafter
4,016
Total undiscounted cash flows
$
5,554
Discount
(1,463
)
Lease liabilities
$
4,0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429686</v>
      </c>
      <c r="C7" s="5" t="n">
        <v>3405035</v>
      </c>
    </row>
    <row r="8">
      <c r="A8" s="4" t="inlineStr">
        <is>
          <t>Common stock, shares, outstanding</t>
        </is>
      </c>
      <c r="B8" s="5" t="n">
        <v>3429686</v>
      </c>
      <c r="C8" s="5" t="n">
        <v>3405035</v>
      </c>
    </row>
    <row r="9">
      <c r="A9" s="4" t="inlineStr">
        <is>
          <t>Common stock, unvested restricted shares</t>
        </is>
      </c>
      <c r="B9" s="5" t="n">
        <v>31875</v>
      </c>
      <c r="C9" s="5" t="n">
        <v>20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A Recurring Basis</t>
        </is>
      </c>
      <c r="B4" s="4" t="inlineStr">
        <is>
          <t>The following table presents balances of financial assets and liabilities measured at fair value on a recurring basis at March 31, 2021 and December 31, 2020:
Fair Value Measurements at
March 31, 2021
Using
Balance as of
Quoted Prices in Active Markets for Identical Assets
Significant Other Observable Inputs
Significant Unobservable Inputs
March 31, 2021
(Level 1)
(Level 2)
(Level 3)
(in thousands)
Assets:
Securities available for sale
Obligations of U.S. government corporations and agencies
$
15,947
$
—
$
15,947
$
—
Mortgage-backed securities
130,694
—
130,694
—
Obligations of states and political subdivisions
25,875
—
25,875
—
Subordinated debt
1,250
—
1,250
—
Total assets at fair value
$
173,766
$
—
$
173,766
$
—
Fair Value Measurements at
December 31, 2020
Using
Balance as of
Quoted Prices in Active Markets for Identical Assets
Significant Other Observable Inputs
Significant Unobservable Inputs
December 31, 2020
(Level 1)
(Level 2)
(Level 3)
(in thousands)
Assets:
Securities available for sale
Obligations of U.S. government corporations and agencies
$
17,483
$
—
$
17,483
$
—
Mortgage-backed securities
119,009
—
119,009
—
Obligations of states and political subdivisions
27,213
—
27,213
—
Subordinated debt
1,250
—
1,250
—
Total assets at fair value
$
164,955
$
—
$
164,955
$
—</t>
        </is>
      </c>
    </row>
    <row r="5">
      <c r="A5" s="4" t="inlineStr">
        <is>
          <t>Quantitative Information About Level 3 Fair Value Measurements For Certain Financial Assets</t>
        </is>
      </c>
      <c r="B5" s="4" t="inlineStr">
        <is>
          <t xml:space="preserve">The following table displays quantitative information about Level 3 Fair Value Measurements for certain financial assets measured at fair value on a nonrecurring basis at March 31, 2021 and December 31, 2020:
Quantitative information about Level 3 Fair Value Measurements
March 31, 2021
Valuation Technique(s)
Unobservable Input
Range
Weighted Average
Assets:
Impaired loans
Discounted appraised value
Selling cost
12%
12%
Impaired loans
Present value of cash flows
Discount rate
4% - 6%
4%
Other real estate owned
Discounted appraised value
Selling cost
6%
6%
Quantitative information about Level 3 Fair Value Measurements
December 31, 2020
Valuation Technique(s)
Unobservable Input
Range
Weighted Average
Assets:
Impaired loans
Present value of cash flows
Discount rate
4% - 6%
4%
Other real estate owned
Discounted appraised value
Selling cost
6%
6%
(1)
Unobservable inputs were weighted by the relative fair values of the instruments. </t>
        </is>
      </c>
    </row>
    <row r="6">
      <c r="A6" s="4" t="inlineStr">
        <is>
          <t>Financial And Nonfinancial Assets Measured At Fair Value On A Nonrecurring Basis</t>
        </is>
      </c>
      <c r="B6" s="4" t="inlineStr">
        <is>
          <t>The following table summarizes the Company’s financial and nonfinancial assets that were measured at fair value on a nonrecurring basis at March 31, 2021 and December 31, 2020:
Carrying value at
March 31, 2021
Balance as of
Identical Assets
Observable Inputs
Unobservable Inputs
March 31, 2021
(Level 1)
(Level 2)
(Level 3)
(in thousands)
Financial Assets:
Impaired loans
$
1,427
$
—
$
—
$
1,427
Nonfinancial Assets:
Other real estate owned
515
—
—
515
Carrying value at
December 31, 2020
Balance as of
Quoted Prices in Active Markets for Identical Assets
Significant Other Observable Inputs
Significant Unobservable Inputs
December 31, 2020
(Level 1)
(Level 2)
(Level 3)
(in thousands)
Financial Assets:
Impaired loans
$
1,355
$
—
$
—
$
1,355
Nonfinancial Assets:
Other real estate owned
607
—
165
442</t>
        </is>
      </c>
    </row>
    <row r="7">
      <c r="A7" s="4" t="inlineStr">
        <is>
          <t>Company's Financial Instruments</t>
        </is>
      </c>
      <c r="B7" s="4" t="inlineStr">
        <is>
          <t>The carrying value and fair value of the Company’s financial instruments at March 31, 2021 and December 31, 2020 were as follows:
Fair Value Measurements at
March 31, 2021
Using
Carrying Value as of
Quoted Prices in Active Markets for Identical Assets
Significant Other Observable Inputs
Significant Unobservable Inputs
Fair Value as of
March 31, 2021
(Level 1)
(Level 2)
(Level 3)
March 31, 2021
(in thousands)
Financial Assets:
Cash and short-term investments
$
87,150
$
87,150
$
—
$
—
$
87,150
Securities
173,766
—
173,766
—
173,766
Restricted Investments
1,267
—
1,267
—
1,267
Loans, net
867,195
—
—
857,539
857,539
Accrued interest receivable
3,212
—
3,212
—
3,212
Bank owned life insurance
12,814
—
12,814
—
12,814
Financial Liabilities:
Deposits
$
1,067,989
$
—
$
1,068,487
$
—
$
1,068,487
Accrued interest payable
46
—
46
—
46
Fair Value Measurements at
December 31, 2020
Using
Carrying Value as of
Quoted Prices in Active Markets for Identical Assets
Significant Other Observable Inputs
Significant Unobservable Inputs
Fair Value as of
December 31, 2020
(Level 1)
(Level 2)
(Level 3)
December 31, 2020
(in thousands)
Financial assets:
Cash and short-term investments
$
79,920
$
79,920
$
—
$
—
$
79,920
Securities
164,955
—
164,955
—
164,955
Restricted Investments
1,267
—
1,267
—
1,267
Loans, net
829,238
—
—
819,691
819,691
Bank owned life insurance
12,709
—
12,709
—
12,709
Accrued interest receivable
3,441
—
3,441
—
3,441
Financial liabilities:
Deposits
$
1,013,098
$
—
$
1,013,600
$
—
$
1,013,600
Accrued interest payable
72
—
72
—
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Changes To Accumulated Other Comprehensive Income By Components</t>
        </is>
      </c>
      <c r="B4" s="4" t="inlineStr">
        <is>
          <t>Changes to accumulated other comprehensive income by component are shown in the following tables for the periods indicated:
Three Months Ended
March 31,
2021
2020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anuary 1
$
3,260
$
19
$
3,279
$
1,438
$
44
$
1,482
Other comprehensive income before reclassifications
(2,699
)
—
(2,699
)
3,565
—
3,565
Reclassifications
(76
)
—
(76
)
—
—
—
Tax effect of current period changes
582
—
582
(749
)
—
(749
)
Current period changes net of taxes
(2,193
)
—
(2,193
)
2,816
—
2,816
March 31
$
1,067
$
19
$
1,086
$
4,254
$
44
$
4,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3 Months Ended</t>
        </is>
      </c>
    </row>
    <row r="2">
      <c r="B2" s="2" t="inlineStr">
        <is>
          <t>Mar. 31, 2021</t>
        </is>
      </c>
    </row>
    <row r="3">
      <c r="A3" s="3" t="inlineStr">
        <is>
          <t>Banking And Thrift Other Disclosures [Abstract]</t>
        </is>
      </c>
    </row>
    <row r="4">
      <c r="A4" s="4" t="inlineStr">
        <is>
          <t>Other Real Estate, [Roll Forward]</t>
        </is>
      </c>
      <c r="B4" s="4" t="inlineStr">
        <is>
          <t>The following table is a summary of other real estate owned ("OREO") activity for the three months ended March 31, 2021 and 2020 and the year ended December 31, 2020:
Three Months Ended
Year Ended
Three Months Ended
March 31,
December 31,
March 31,
2021
2020
2020
(in thousands)
Balance, beginning
$
607
$
183
$
183
Transfer from loans
73
441
310
Gain on foreclosures
—
166
132
Sales
(165
)
(183
)
(183
)
Balance, ending
$
515
$
607
$
442</t>
        </is>
      </c>
    </row>
    <row r="5">
      <c r="A5" s="4" t="inlineStr">
        <is>
          <t>Schedule of Real Estate Properties</t>
        </is>
      </c>
      <c r="B5" s="4" t="inlineStr">
        <is>
          <t>The major classifications of other real estate owned in the consolidated balance sheets at March 31, 2021 and December 31, 2020 were as follows:
March 31, 2021
December 31, 2020
(in thousands)
Construction and Farmland
$
73
$
—
Residential Real Estate
—
165
Commercial Real Estate
442
442
Subtotal
$
515
$
607
Less valuation allowance
—
—
Total
$
515
$
6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General (Details)</t>
        </is>
      </c>
      <c r="B1" s="2" t="inlineStr">
        <is>
          <t>Mar. 31, 2021</t>
        </is>
      </c>
    </row>
    <row r="2">
      <c r="A2" s="3" t="inlineStr">
        <is>
          <t>Organization Consolidation And Presentation Of Financial Statements [Abstract]</t>
        </is>
      </c>
    </row>
    <row r="3">
      <c r="A3" s="4" t="inlineStr">
        <is>
          <t>Ownership percentage in subsidiaries</t>
        </is>
      </c>
      <c r="B3"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USD ($) $ / shares in Units,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incentive plan, authorized common stock</t>
        </is>
      </c>
      <c r="B4" s="5" t="n">
        <v>500000</v>
      </c>
    </row>
    <row r="5">
      <c r="A5" s="4" t="inlineStr">
        <is>
          <t>Deferred Compensation Arrangements Unrecognized Compensation Cost Related To Unvested Restricted Stock</t>
        </is>
      </c>
      <c r="B5" s="6" t="n">
        <v>635</v>
      </c>
    </row>
    <row r="6">
      <c r="A6" s="4" t="inlineStr">
        <is>
          <t>Shares, Nonvested, beginning of period</t>
        </is>
      </c>
      <c r="B6" s="5" t="n">
        <v>20928</v>
      </c>
      <c r="C6" s="5" t="n">
        <v>18488</v>
      </c>
    </row>
    <row r="7">
      <c r="A7" s="4" t="inlineStr">
        <is>
          <t>Shares, Granted</t>
        </is>
      </c>
      <c r="B7" s="5" t="n">
        <v>21630</v>
      </c>
      <c r="C7" s="5" t="n">
        <v>11925</v>
      </c>
    </row>
    <row r="8">
      <c r="A8" s="4" t="inlineStr">
        <is>
          <t>Shares, Vested</t>
        </is>
      </c>
      <c r="B8" s="5" t="n">
        <v>-10258</v>
      </c>
      <c r="C8" s="5" t="n">
        <v>-9933</v>
      </c>
    </row>
    <row r="9">
      <c r="A9" s="4" t="inlineStr">
        <is>
          <t>Shares, Forfeited</t>
        </is>
      </c>
      <c r="B9" s="5" t="n">
        <v>-425</v>
      </c>
    </row>
    <row r="10">
      <c r="A10" s="4" t="inlineStr">
        <is>
          <t>Shares, Nonvested, end of period</t>
        </is>
      </c>
      <c r="B10" s="5" t="n">
        <v>31875</v>
      </c>
      <c r="C10" s="5" t="n">
        <v>20480</v>
      </c>
    </row>
    <row r="11">
      <c r="A11" s="4" t="inlineStr">
        <is>
          <t>Weighted Average Grant Date Fair Value, Nonvested, beginning of period</t>
        </is>
      </c>
      <c r="B11" s="7" t="n">
        <v>29.98</v>
      </c>
      <c r="C11" s="7" t="n">
        <v>30.39</v>
      </c>
    </row>
    <row r="12">
      <c r="A12" s="4" t="inlineStr">
        <is>
          <t>Weighted Average Grant Date Fair Value, Granted</t>
        </is>
      </c>
      <c r="B12" s="8" t="n">
        <v>29.69</v>
      </c>
      <c r="C12" s="8" t="n">
        <v>31.05</v>
      </c>
    </row>
    <row r="13">
      <c r="A13" s="4" t="inlineStr">
        <is>
          <t>Weighted Average Grant Date Fair Value, Vested</t>
        </is>
      </c>
      <c r="B13" s="8" t="n">
        <v>31.11</v>
      </c>
      <c r="C13" s="8" t="n">
        <v>31.13</v>
      </c>
    </row>
    <row r="14">
      <c r="A14" s="4" t="inlineStr">
        <is>
          <t>Weighted average Grant Date Fair Value, Forfeited</t>
        </is>
      </c>
      <c r="B14" s="8" t="n">
        <v>31.05</v>
      </c>
    </row>
    <row r="15">
      <c r="A15" s="4" t="inlineStr">
        <is>
          <t>Weighted Average Grant Date Fair Value, Nonvested, end of period</t>
        </is>
      </c>
      <c r="B15" s="7" t="n">
        <v>29.41</v>
      </c>
      <c r="C15" s="7" t="n">
        <v>30.9</v>
      </c>
    </row>
    <row r="16">
      <c r="A16" s="4" t="inlineStr">
        <is>
          <t>Service Period [Member] | Officer [Member]</t>
        </is>
      </c>
    </row>
    <row r="17">
      <c r="A17" s="3" t="inlineStr">
        <is>
          <t>Share Based Compensation Arrangement By Share Based Payment Award [Line Items]</t>
        </is>
      </c>
    </row>
    <row r="18">
      <c r="A18" s="4" t="inlineStr">
        <is>
          <t>Vesting service period of grants to executive officers</t>
        </is>
      </c>
      <c r="B18" s="4" t="inlineStr">
        <is>
          <t>3 years</t>
        </is>
      </c>
    </row>
    <row r="19">
      <c r="A19" s="4" t="inlineStr">
        <is>
          <t>Preformence Measure [Mmeber] | Executive Officer [Member]</t>
        </is>
      </c>
    </row>
    <row r="20">
      <c r="A20" s="3" t="inlineStr">
        <is>
          <t>Share Based Compensation Arrangement By Share Based Payment Award [Line Items]</t>
        </is>
      </c>
    </row>
    <row r="21">
      <c r="A21" s="4" t="inlineStr">
        <is>
          <t>Vesting service period of grants to executive officers</t>
        </is>
      </c>
      <c r="B21" s="4" t="inlineStr">
        <is>
          <t>1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Weighted Average Number Of Shares Used In Computing Earnings Per Share) (Details) - shares</t>
        </is>
      </c>
      <c r="B1" s="2" t="inlineStr">
        <is>
          <t>3 Months Ended</t>
        </is>
      </c>
    </row>
    <row r="2">
      <c r="B2" s="2" t="inlineStr">
        <is>
          <t>Mar. 31, 2021</t>
        </is>
      </c>
      <c r="C2" s="2" t="inlineStr">
        <is>
          <t>Mar. 31, 2020</t>
        </is>
      </c>
    </row>
    <row r="3">
      <c r="A3" s="3" t="inlineStr">
        <is>
          <t>Earnings Per Share [Abstract]</t>
        </is>
      </c>
    </row>
    <row r="4">
      <c r="A4" s="4" t="inlineStr">
        <is>
          <t>Potentially dilutive securities outstanding</t>
        </is>
      </c>
      <c r="B4" s="5" t="n">
        <v>0</v>
      </c>
      <c r="C4" s="5" t="n">
        <v>0</v>
      </c>
    </row>
    <row r="5">
      <c r="A5" s="4" t="inlineStr">
        <is>
          <t>Average number of common shares outstanding used to calculate diluted earnings per share</t>
        </is>
      </c>
      <c r="B5" s="5" t="n">
        <v>3426839</v>
      </c>
      <c r="C5" s="5" t="n">
        <v>34370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Mar. 31, 2021</t>
        </is>
      </c>
      <c r="C1" s="2" t="inlineStr">
        <is>
          <t>Dec. 31, 2020</t>
        </is>
      </c>
    </row>
    <row r="2">
      <c r="A2" s="3" t="inlineStr">
        <is>
          <t>Schedule Of Available For Sale Securities [Line Items]</t>
        </is>
      </c>
    </row>
    <row r="3">
      <c r="A3" s="4" t="inlineStr">
        <is>
          <t>Amortized Cost</t>
        </is>
      </c>
      <c r="B3" s="6" t="n">
        <v>172413</v>
      </c>
      <c r="C3" s="6" t="n">
        <v>160827</v>
      </c>
    </row>
    <row r="4">
      <c r="A4" s="4" t="inlineStr">
        <is>
          <t>Available-for-sale Securities, Accumulated Gross Unrealized Gain, before Tax</t>
        </is>
      </c>
      <c r="B4" s="5" t="n">
        <v>2882</v>
      </c>
      <c r="C4" s="5" t="n">
        <v>4174</v>
      </c>
    </row>
    <row r="5">
      <c r="A5" s="4" t="inlineStr">
        <is>
          <t>Available-for-sale Securities, Accumulated Gross Unrealized Loss, before Tax</t>
        </is>
      </c>
      <c r="B5" s="5" t="n">
        <v>-1529</v>
      </c>
      <c r="C5" s="5" t="n">
        <v>-46</v>
      </c>
    </row>
    <row r="6">
      <c r="A6" s="4" t="inlineStr">
        <is>
          <t>Securities available for sale, at fair value</t>
        </is>
      </c>
      <c r="B6" s="5" t="n">
        <v>173766</v>
      </c>
      <c r="C6" s="5" t="n">
        <v>164955</v>
      </c>
    </row>
    <row r="7">
      <c r="A7" s="4" t="inlineStr">
        <is>
          <t>Obligations Of U.S. Government Corporations And Agencies [Member]</t>
        </is>
      </c>
    </row>
    <row r="8">
      <c r="A8" s="3" t="inlineStr">
        <is>
          <t>Schedule Of Available For Sale Securities [Line Items]</t>
        </is>
      </c>
    </row>
    <row r="9">
      <c r="A9" s="4" t="inlineStr">
        <is>
          <t>Amortized Cost</t>
        </is>
      </c>
      <c r="B9" s="5" t="n">
        <v>15547</v>
      </c>
      <c r="C9" s="5" t="n">
        <v>16576</v>
      </c>
    </row>
    <row r="10">
      <c r="A10" s="4" t="inlineStr">
        <is>
          <t>Available-for-sale Securities, Accumulated Gross Unrealized Gain, before Tax</t>
        </is>
      </c>
      <c r="B10" s="5" t="n">
        <v>485</v>
      </c>
      <c r="C10" s="5" t="n">
        <v>907</v>
      </c>
    </row>
    <row r="11">
      <c r="A11" s="4" t="inlineStr">
        <is>
          <t>Available-for-sale Securities, Accumulated Gross Unrealized Loss, before Tax</t>
        </is>
      </c>
      <c r="B11" s="5" t="n">
        <v>-85</v>
      </c>
    </row>
    <row r="12">
      <c r="A12" s="4" t="inlineStr">
        <is>
          <t>Securities available for sale, at fair value</t>
        </is>
      </c>
      <c r="B12" s="5" t="n">
        <v>15947</v>
      </c>
      <c r="C12" s="5" t="n">
        <v>17483</v>
      </c>
    </row>
    <row r="13">
      <c r="A13" s="4" t="inlineStr">
        <is>
          <t>Mortgage-Backed Securities [Member]</t>
        </is>
      </c>
    </row>
    <row r="14">
      <c r="A14" s="3" t="inlineStr">
        <is>
          <t>Schedule Of Available For Sale Securities [Line Items]</t>
        </is>
      </c>
    </row>
    <row r="15">
      <c r="A15" s="4" t="inlineStr">
        <is>
          <t>Amortized Cost</t>
        </is>
      </c>
      <c r="B15" s="5" t="n">
        <v>130777</v>
      </c>
      <c r="C15" s="5" t="n">
        <v>117161</v>
      </c>
    </row>
    <row r="16">
      <c r="A16" s="4" t="inlineStr">
        <is>
          <t>Available-for-sale Securities, Accumulated Gross Unrealized Gain, before Tax</t>
        </is>
      </c>
      <c r="B16" s="5" t="n">
        <v>1361</v>
      </c>
      <c r="C16" s="5" t="n">
        <v>1894</v>
      </c>
    </row>
    <row r="17">
      <c r="A17" s="4" t="inlineStr">
        <is>
          <t>Available-for-sale Securities, Accumulated Gross Unrealized Loss, before Tax</t>
        </is>
      </c>
      <c r="B17" s="5" t="n">
        <v>-1444</v>
      </c>
      <c r="C17" s="5" t="n">
        <v>-46</v>
      </c>
    </row>
    <row r="18">
      <c r="A18" s="4" t="inlineStr">
        <is>
          <t>Securities available for sale, at fair value</t>
        </is>
      </c>
      <c r="B18" s="5" t="n">
        <v>130694</v>
      </c>
      <c r="C18" s="5" t="n">
        <v>119009</v>
      </c>
    </row>
    <row r="19">
      <c r="A19" s="4" t="inlineStr">
        <is>
          <t>Obligations Of States And Political Subdivisions [Member]</t>
        </is>
      </c>
    </row>
    <row r="20">
      <c r="A20" s="3" t="inlineStr">
        <is>
          <t>Schedule Of Available For Sale Securities [Line Items]</t>
        </is>
      </c>
    </row>
    <row r="21">
      <c r="A21" s="4" t="inlineStr">
        <is>
          <t>Amortized Cost</t>
        </is>
      </c>
      <c r="B21" s="5" t="n">
        <v>24839</v>
      </c>
      <c r="C21" s="5" t="n">
        <v>25840</v>
      </c>
    </row>
    <row r="22">
      <c r="A22" s="4" t="inlineStr">
        <is>
          <t>Available-for-sale Securities, Accumulated Gross Unrealized Gain, before Tax</t>
        </is>
      </c>
      <c r="B22" s="5" t="n">
        <v>1036</v>
      </c>
      <c r="C22" s="5" t="n">
        <v>1373</v>
      </c>
    </row>
    <row r="23">
      <c r="A23" s="4" t="inlineStr">
        <is>
          <t>Securities available for sale, at fair value</t>
        </is>
      </c>
      <c r="B23" s="5" t="n">
        <v>25875</v>
      </c>
      <c r="C23" s="5" t="n">
        <v>27213</v>
      </c>
    </row>
    <row r="24">
      <c r="A24" s="4" t="inlineStr">
        <is>
          <t>Subordinated Debt [Member]</t>
        </is>
      </c>
    </row>
    <row r="25">
      <c r="A25" s="3" t="inlineStr">
        <is>
          <t>Schedule Of Available For Sale Securities [Line Items]</t>
        </is>
      </c>
    </row>
    <row r="26">
      <c r="A26" s="4" t="inlineStr">
        <is>
          <t>Amortized Cost</t>
        </is>
      </c>
      <c r="B26" s="5" t="n">
        <v>1250</v>
      </c>
      <c r="C26" s="5" t="n">
        <v>1250</v>
      </c>
    </row>
    <row r="27">
      <c r="A27" s="4" t="inlineStr">
        <is>
          <t>Securities available for sale, at fair value</t>
        </is>
      </c>
      <c r="B27" s="6" t="n">
        <v>1250</v>
      </c>
      <c r="C27" s="6" t="n">
        <v>1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Securities (Narrative) (Details)</t>
        </is>
      </c>
      <c r="B1" s="2" t="inlineStr">
        <is>
          <t>3 Months Ended</t>
        </is>
      </c>
    </row>
    <row r="2">
      <c r="B2" s="2" t="inlineStr">
        <is>
          <t>Mar. 31, 2021USD ($)Security</t>
        </is>
      </c>
      <c r="C2" s="2" t="inlineStr">
        <is>
          <t>Mar. 31, 2020USD ($)</t>
        </is>
      </c>
      <c r="D2" s="2" t="inlineStr">
        <is>
          <t>Dec. 31, 2020Security</t>
        </is>
      </c>
    </row>
    <row r="3">
      <c r="A3" s="3" t="inlineStr">
        <is>
          <t>Available For Sale Securities [Abstract]</t>
        </is>
      </c>
    </row>
    <row r="4">
      <c r="A4" s="4" t="inlineStr">
        <is>
          <t>Sales of securities available for sale</t>
        </is>
      </c>
      <c r="B4" s="6" t="n">
        <v>2978000</v>
      </c>
      <c r="C4" s="6" t="n">
        <v>0</v>
      </c>
    </row>
    <row r="5">
      <c r="A5" s="4" t="inlineStr">
        <is>
          <t>Available-for-sale Securities, Gross Realized Gains</t>
        </is>
      </c>
      <c r="B5" s="5" t="n">
        <v>76000</v>
      </c>
      <c r="C5" s="5" t="n">
        <v>0</v>
      </c>
    </row>
    <row r="6">
      <c r="A6" s="4" t="inlineStr">
        <is>
          <t>Available-for-sale Securities, Gross Realized Losses</t>
        </is>
      </c>
      <c r="B6" s="6" t="n">
        <v>0</v>
      </c>
      <c r="C6" s="6" t="n">
        <v>0</v>
      </c>
    </row>
    <row r="7">
      <c r="A7" s="4" t="inlineStr">
        <is>
          <t>Debt securities included in gross unrealized losses on available for sale securities | Security</t>
        </is>
      </c>
      <c r="B7" s="5" t="n">
        <v>23</v>
      </c>
      <c r="D7" s="5" t="n">
        <v>3</v>
      </c>
    </row>
    <row r="8">
      <c r="A8" s="4" t="inlineStr">
        <is>
          <t>Carrying value of securities pledged as collateral</t>
        </is>
      </c>
      <c r="B8" s="6" t="n">
        <v>3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Mar. 31, 2021</t>
        </is>
      </c>
      <c r="C1" s="2" t="inlineStr">
        <is>
          <t>Dec. 31, 2020</t>
        </is>
      </c>
    </row>
    <row r="2">
      <c r="A2" s="3" t="inlineStr">
        <is>
          <t>Schedule Of Available For Sale Securities [Line Items]</t>
        </is>
      </c>
    </row>
    <row r="3">
      <c r="A3" s="4" t="inlineStr">
        <is>
          <t>Fair Value, Less than 12 months</t>
        </is>
      </c>
      <c r="B3" s="6" t="n">
        <v>72601</v>
      </c>
      <c r="C3" s="6" t="n">
        <v>12014</v>
      </c>
    </row>
    <row r="4">
      <c r="A4" s="4" t="inlineStr">
        <is>
          <t>Available-for-sale Securities, Continuous Unrealized Loss Position, Less than 12 Months, Accumulated Loss</t>
        </is>
      </c>
      <c r="B4" s="5" t="n">
        <v>1529</v>
      </c>
      <c r="C4" s="5" t="n">
        <v>46</v>
      </c>
    </row>
    <row r="5">
      <c r="A5" s="4" t="inlineStr">
        <is>
          <t>Fair Value, Total</t>
        </is>
      </c>
      <c r="B5" s="5" t="n">
        <v>72601</v>
      </c>
      <c r="C5" s="5" t="n">
        <v>12014</v>
      </c>
    </row>
    <row r="6">
      <c r="A6" s="4" t="inlineStr">
        <is>
          <t>Available-for-sale Securities, Continuous Unrealized Loss Position, Accumulated Loss</t>
        </is>
      </c>
      <c r="B6" s="5" t="n">
        <v>1529</v>
      </c>
      <c r="C6" s="5" t="n">
        <v>46</v>
      </c>
    </row>
    <row r="7">
      <c r="A7" s="4" t="inlineStr">
        <is>
          <t>Obligations Of U.S. Government Corporations And Agencies [Member]</t>
        </is>
      </c>
    </row>
    <row r="8">
      <c r="A8" s="3" t="inlineStr">
        <is>
          <t>Schedule Of Available For Sale Securities [Line Items]</t>
        </is>
      </c>
    </row>
    <row r="9">
      <c r="A9" s="4" t="inlineStr">
        <is>
          <t>Fair Value, Less than 12 months</t>
        </is>
      </c>
      <c r="B9" s="5" t="n">
        <v>6085</v>
      </c>
    </row>
    <row r="10">
      <c r="A10" s="4" t="inlineStr">
        <is>
          <t>Available-for-sale Securities, Continuous Unrealized Loss Position, Less than 12 Months, Accumulated Loss</t>
        </is>
      </c>
      <c r="B10" s="5" t="n">
        <v>85</v>
      </c>
    </row>
    <row r="11">
      <c r="A11" s="4" t="inlineStr">
        <is>
          <t>Fair Value, Total</t>
        </is>
      </c>
      <c r="B11" s="5" t="n">
        <v>6085</v>
      </c>
    </row>
    <row r="12">
      <c r="A12" s="4" t="inlineStr">
        <is>
          <t>Available-for-sale Securities, Continuous Unrealized Loss Position, Accumulated Loss</t>
        </is>
      </c>
      <c r="B12" s="5" t="n">
        <v>85</v>
      </c>
    </row>
    <row r="13">
      <c r="A13" s="4" t="inlineStr">
        <is>
          <t>Mortgage-Backed Securities [Member]</t>
        </is>
      </c>
    </row>
    <row r="14">
      <c r="A14" s="3" t="inlineStr">
        <is>
          <t>Schedule Of Available For Sale Securities [Line Items]</t>
        </is>
      </c>
    </row>
    <row r="15">
      <c r="A15" s="4" t="inlineStr">
        <is>
          <t>Fair Value, Less than 12 months</t>
        </is>
      </c>
      <c r="B15" s="5" t="n">
        <v>66516</v>
      </c>
      <c r="C15" s="5" t="n">
        <v>12014</v>
      </c>
    </row>
    <row r="16">
      <c r="A16" s="4" t="inlineStr">
        <is>
          <t>Available-for-sale Securities, Continuous Unrealized Loss Position, Less than 12 Months, Accumulated Loss</t>
        </is>
      </c>
      <c r="B16" s="5" t="n">
        <v>1444</v>
      </c>
      <c r="C16" s="5" t="n">
        <v>46</v>
      </c>
    </row>
    <row r="17">
      <c r="A17" s="4" t="inlineStr">
        <is>
          <t>Fair Value, Total</t>
        </is>
      </c>
      <c r="B17" s="5" t="n">
        <v>66516</v>
      </c>
      <c r="C17" s="5" t="n">
        <v>12014</v>
      </c>
    </row>
    <row r="18">
      <c r="A18" s="4" t="inlineStr">
        <is>
          <t>Available-for-sale Securities, Continuous Unrealized Loss Position, Accumulated Loss</t>
        </is>
      </c>
      <c r="B18" s="6" t="n">
        <v>1444</v>
      </c>
      <c r="C18" s="6" t="n">
        <v>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Mar. 31, 2021</t>
        </is>
      </c>
      <c r="C1" s="2" t="inlineStr">
        <is>
          <t>Dec. 31, 2020</t>
        </is>
      </c>
    </row>
    <row r="2">
      <c r="A2" s="3" t="inlineStr">
        <is>
          <t>Carrying Value Qualitative Disclosures Related To Election [Line Items]</t>
        </is>
      </c>
    </row>
    <row r="3">
      <c r="A3" s="4" t="inlineStr">
        <is>
          <t>Restricted Investments</t>
        </is>
      </c>
      <c r="B3" s="6" t="n">
        <v>1267</v>
      </c>
      <c r="C3" s="6" t="n">
        <v>1267</v>
      </c>
    </row>
    <row r="4">
      <c r="A4" s="4" t="inlineStr">
        <is>
          <t>Federal Reserve Bank Stock [Member]</t>
        </is>
      </c>
    </row>
    <row r="5">
      <c r="A5" s="3" t="inlineStr">
        <is>
          <t>Carrying Value Qualitative Disclosures Related To Election [Line Items]</t>
        </is>
      </c>
    </row>
    <row r="6">
      <c r="A6" s="4" t="inlineStr">
        <is>
          <t>Restricted Investments</t>
        </is>
      </c>
      <c r="B6" s="5" t="n">
        <v>344</v>
      </c>
      <c r="C6" s="5" t="n">
        <v>344</v>
      </c>
    </row>
    <row r="7">
      <c r="A7" s="4" t="inlineStr">
        <is>
          <t>Federal Home Loan Bank Stock [Member]</t>
        </is>
      </c>
    </row>
    <row r="8">
      <c r="A8" s="3" t="inlineStr">
        <is>
          <t>Carrying Value Qualitative Disclosures Related To Election [Line Items]</t>
        </is>
      </c>
    </row>
    <row r="9">
      <c r="A9" s="4" t="inlineStr">
        <is>
          <t>Restricted Investments</t>
        </is>
      </c>
      <c r="B9" s="5" t="n">
        <v>783</v>
      </c>
      <c r="C9" s="5" t="n">
        <v>783</v>
      </c>
    </row>
    <row r="10">
      <c r="A10" s="4" t="inlineStr">
        <is>
          <t>Community Bankers' Bank Stock [Member]</t>
        </is>
      </c>
    </row>
    <row r="11">
      <c r="A11" s="3" t="inlineStr">
        <is>
          <t>Carrying Value Qualitative Disclosures Related To Election [Line Items]</t>
        </is>
      </c>
    </row>
    <row r="12">
      <c r="A12" s="4" t="inlineStr">
        <is>
          <t>Restricted Investments</t>
        </is>
      </c>
      <c r="B12" s="6" t="n">
        <v>140</v>
      </c>
      <c r="C12" s="6"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9408</v>
      </c>
      <c r="C4" s="6" t="n">
        <v>7939</v>
      </c>
    </row>
    <row r="5">
      <c r="A5" s="3" t="inlineStr">
        <is>
          <t>Interest and dividends on securities available for sale:</t>
        </is>
      </c>
    </row>
    <row r="6">
      <c r="A6" s="4" t="inlineStr">
        <is>
          <t>Taxable interest income</t>
        </is>
      </c>
      <c r="B6" s="5" t="n">
        <v>466</v>
      </c>
      <c r="C6" s="5" t="n">
        <v>895</v>
      </c>
    </row>
    <row r="7">
      <c r="A7" s="4" t="inlineStr">
        <is>
          <t>Interest income exempt from federal income taxes</t>
        </is>
      </c>
      <c r="B7" s="5" t="n">
        <v>118</v>
      </c>
      <c r="C7" s="5" t="n">
        <v>167</v>
      </c>
    </row>
    <row r="8">
      <c r="A8" s="4" t="inlineStr">
        <is>
          <t>Dividends</t>
        </is>
      </c>
      <c r="B8" s="5" t="n">
        <v>12</v>
      </c>
      <c r="C8" s="5" t="n">
        <v>19</v>
      </c>
    </row>
    <row r="9">
      <c r="A9" s="4" t="inlineStr">
        <is>
          <t>Interest on deposits in banks</t>
        </is>
      </c>
      <c r="B9" s="5" t="n">
        <v>12</v>
      </c>
      <c r="C9" s="5" t="n">
        <v>86</v>
      </c>
    </row>
    <row r="10">
      <c r="A10" s="4" t="inlineStr">
        <is>
          <t>Interest on federal funds sold</t>
        </is>
      </c>
      <c r="C10" s="5" t="n">
        <v>1</v>
      </c>
    </row>
    <row r="11">
      <c r="A11" s="4" t="inlineStr">
        <is>
          <t>Total interest and dividend income</t>
        </is>
      </c>
      <c r="B11" s="5" t="n">
        <v>10016</v>
      </c>
      <c r="C11" s="5" t="n">
        <v>9107</v>
      </c>
    </row>
    <row r="12">
      <c r="A12" s="3" t="inlineStr">
        <is>
          <t>Interest Expense</t>
        </is>
      </c>
    </row>
    <row r="13">
      <c r="A13" s="4" t="inlineStr">
        <is>
          <t>Interest on deposits</t>
        </is>
      </c>
      <c r="B13" s="5" t="n">
        <v>487</v>
      </c>
      <c r="C13" s="5" t="n">
        <v>1102</v>
      </c>
    </row>
    <row r="14">
      <c r="A14" s="4" t="inlineStr">
        <is>
          <t>Total interest expense</t>
        </is>
      </c>
      <c r="B14" s="5" t="n">
        <v>487</v>
      </c>
      <c r="C14" s="5" t="n">
        <v>1102</v>
      </c>
    </row>
    <row r="15">
      <c r="A15" s="4" t="inlineStr">
        <is>
          <t>Net interest income</t>
        </is>
      </c>
      <c r="B15" s="5" t="n">
        <v>9529</v>
      </c>
      <c r="C15" s="5" t="n">
        <v>8005</v>
      </c>
    </row>
    <row r="16">
      <c r="A16" s="4" t="inlineStr">
        <is>
          <t>Provision for (Recovery of) Loan Losses</t>
        </is>
      </c>
      <c r="B16" s="5" t="n">
        <v>599</v>
      </c>
      <c r="C16" s="5" t="n">
        <v>-97</v>
      </c>
    </row>
    <row r="17">
      <c r="A17" s="4" t="inlineStr">
        <is>
          <t>Net interest income after provision for (recovery of) loan losses</t>
        </is>
      </c>
      <c r="B17" s="5" t="n">
        <v>8930</v>
      </c>
      <c r="C17" s="5" t="n">
        <v>8102</v>
      </c>
    </row>
    <row r="18">
      <c r="A18" s="3" t="inlineStr">
        <is>
          <t>Noninterest Income</t>
        </is>
      </c>
    </row>
    <row r="19">
      <c r="A19" s="4" t="inlineStr">
        <is>
          <t>Income from fiduciary activities</t>
        </is>
      </c>
      <c r="B19" s="5" t="n">
        <v>341</v>
      </c>
      <c r="C19" s="5" t="n">
        <v>297</v>
      </c>
    </row>
    <row r="20">
      <c r="A20" s="4" t="inlineStr">
        <is>
          <t>Service charges on deposit accounts</t>
        </is>
      </c>
      <c r="B20" s="5" t="n">
        <v>217</v>
      </c>
      <c r="C20" s="5" t="n">
        <v>284</v>
      </c>
    </row>
    <row r="21">
      <c r="A21" s="4" t="inlineStr">
        <is>
          <t>Other service charges and fees</t>
        </is>
      </c>
      <c r="B21" s="5" t="n">
        <v>1309</v>
      </c>
      <c r="C21" s="5" t="n">
        <v>1104</v>
      </c>
    </row>
    <row r="22">
      <c r="A22" s="4" t="inlineStr">
        <is>
          <t>Gain on sale of securities</t>
        </is>
      </c>
      <c r="B22" s="5" t="n">
        <v>76</v>
      </c>
    </row>
    <row r="23">
      <c r="A23" s="4" t="inlineStr">
        <is>
          <t>Other operating income</t>
        </is>
      </c>
      <c r="B23" s="5" t="n">
        <v>484</v>
      </c>
      <c r="C23" s="5" t="n">
        <v>5</v>
      </c>
    </row>
    <row r="24">
      <c r="A24" s="4" t="inlineStr">
        <is>
          <t>Total noninterest income</t>
        </is>
      </c>
      <c r="B24" s="5" t="n">
        <v>2427</v>
      </c>
      <c r="C24" s="5" t="n">
        <v>1690</v>
      </c>
    </row>
    <row r="25">
      <c r="A25" s="3" t="inlineStr">
        <is>
          <t>Noninterest Expenses</t>
        </is>
      </c>
    </row>
    <row r="26">
      <c r="A26" s="4" t="inlineStr">
        <is>
          <t>Salaries and employee benefits</t>
        </is>
      </c>
      <c r="B26" s="5" t="n">
        <v>4716</v>
      </c>
      <c r="C26" s="5" t="n">
        <v>4088</v>
      </c>
    </row>
    <row r="27">
      <c r="A27" s="4" t="inlineStr">
        <is>
          <t>Occupancy expenses</t>
        </is>
      </c>
      <c r="B27" s="5" t="n">
        <v>456</v>
      </c>
      <c r="C27" s="5" t="n">
        <v>395</v>
      </c>
    </row>
    <row r="28">
      <c r="A28" s="4" t="inlineStr">
        <is>
          <t>Equipment expenses</t>
        </is>
      </c>
      <c r="B28" s="5" t="n">
        <v>224</v>
      </c>
      <c r="C28" s="5" t="n">
        <v>232</v>
      </c>
    </row>
    <row r="29">
      <c r="A29" s="4" t="inlineStr">
        <is>
          <t>Advertising and marketing expenses</t>
        </is>
      </c>
      <c r="B29" s="5" t="n">
        <v>108</v>
      </c>
      <c r="C29" s="5" t="n">
        <v>205</v>
      </c>
    </row>
    <row r="30">
      <c r="A30" s="4" t="inlineStr">
        <is>
          <t>Stationery and supplies</t>
        </is>
      </c>
      <c r="B30" s="5" t="n">
        <v>38</v>
      </c>
      <c r="C30" s="5" t="n">
        <v>32</v>
      </c>
    </row>
    <row r="31">
      <c r="A31" s="4" t="inlineStr">
        <is>
          <t>ATM network fees</t>
        </is>
      </c>
      <c r="B31" s="5" t="n">
        <v>250</v>
      </c>
      <c r="C31" s="5" t="n">
        <v>242</v>
      </c>
    </row>
    <row r="32">
      <c r="A32" s="4" t="inlineStr">
        <is>
          <t>Other real estate owned expense</t>
        </is>
      </c>
      <c r="B32" s="5" t="n">
        <v>-1</v>
      </c>
      <c r="C32" s="5" t="n">
        <v>2</v>
      </c>
    </row>
    <row r="33">
      <c r="A33" s="4" t="inlineStr">
        <is>
          <t>Loss (gain) on other real estate owned</t>
        </is>
      </c>
      <c r="B33" s="5" t="n">
        <v>10</v>
      </c>
      <c r="C33" s="5" t="n">
        <v>-132</v>
      </c>
    </row>
    <row r="34">
      <c r="A34" s="4" t="inlineStr">
        <is>
          <t>FDIC assessment</t>
        </is>
      </c>
      <c r="B34" s="5" t="n">
        <v>107</v>
      </c>
    </row>
    <row r="35">
      <c r="A35" s="4" t="inlineStr">
        <is>
          <t>Computer software expense</t>
        </is>
      </c>
      <c r="B35" s="5" t="n">
        <v>189</v>
      </c>
      <c r="C35" s="5" t="n">
        <v>120</v>
      </c>
    </row>
    <row r="36">
      <c r="A36" s="4" t="inlineStr">
        <is>
          <t>Bank franchise tax</t>
        </is>
      </c>
      <c r="B36" s="5" t="n">
        <v>189</v>
      </c>
      <c r="C36" s="5" t="n">
        <v>174</v>
      </c>
    </row>
    <row r="37">
      <c r="A37" s="4" t="inlineStr">
        <is>
          <t>Professional fees</t>
        </is>
      </c>
      <c r="B37" s="5" t="n">
        <v>460</v>
      </c>
      <c r="C37" s="5" t="n">
        <v>354</v>
      </c>
    </row>
    <row r="38">
      <c r="A38" s="4" t="inlineStr">
        <is>
          <t>Data processing fees</t>
        </is>
      </c>
      <c r="B38" s="5" t="n">
        <v>402</v>
      </c>
      <c r="C38" s="5" t="n">
        <v>481</v>
      </c>
    </row>
    <row r="39">
      <c r="A39" s="4" t="inlineStr">
        <is>
          <t>Other operating expenses</t>
        </is>
      </c>
      <c r="B39" s="5" t="n">
        <v>768</v>
      </c>
      <c r="C39" s="5" t="n">
        <v>682</v>
      </c>
    </row>
    <row r="40">
      <c r="A40" s="4" t="inlineStr">
        <is>
          <t>Total noninterest expenses</t>
        </is>
      </c>
      <c r="B40" s="5" t="n">
        <v>7916</v>
      </c>
      <c r="C40" s="5" t="n">
        <v>6875</v>
      </c>
    </row>
    <row r="41">
      <c r="A41" s="4" t="inlineStr">
        <is>
          <t>Income before income taxes</t>
        </is>
      </c>
      <c r="B41" s="5" t="n">
        <v>3441</v>
      </c>
      <c r="C41" s="5" t="n">
        <v>2917</v>
      </c>
    </row>
    <row r="42">
      <c r="A42" s="4" t="inlineStr">
        <is>
          <t>Income Tax Expense</t>
        </is>
      </c>
      <c r="B42" s="5" t="n">
        <v>579</v>
      </c>
      <c r="C42" s="5" t="n">
        <v>476</v>
      </c>
    </row>
    <row r="43">
      <c r="A43" s="4" t="inlineStr">
        <is>
          <t>Net income</t>
        </is>
      </c>
      <c r="B43" s="6" t="n">
        <v>2862</v>
      </c>
      <c r="C43" s="6" t="n">
        <v>2441</v>
      </c>
    </row>
    <row r="44">
      <c r="A44" s="3" t="inlineStr">
        <is>
          <t>Earnings Per Share</t>
        </is>
      </c>
    </row>
    <row r="45">
      <c r="A45" s="4" t="inlineStr">
        <is>
          <t>Net income per common share, basic</t>
        </is>
      </c>
      <c r="B45" s="7" t="n">
        <v>0.84</v>
      </c>
      <c r="C45" s="7" t="n">
        <v>0.71</v>
      </c>
    </row>
    <row r="46">
      <c r="A46" s="4" t="inlineStr">
        <is>
          <t>Net income per common share, diluted</t>
        </is>
      </c>
      <c r="B46" s="7" t="n">
        <v>0.84</v>
      </c>
      <c r="C46" s="7" t="n">
        <v>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omposition of Loans) (Details) - USD ($) $ in Thousands</t>
        </is>
      </c>
      <c r="B1" s="2" t="inlineStr">
        <is>
          <t>Mar. 31, 2021</t>
        </is>
      </c>
      <c r="C1" s="2" t="inlineStr">
        <is>
          <t>Dec. 31, 2020</t>
        </is>
      </c>
    </row>
    <row r="2">
      <c r="A2" s="3" t="inlineStr">
        <is>
          <t>Financing Receivable Allowance For Credit Losses [Line Items]</t>
        </is>
      </c>
    </row>
    <row r="3">
      <c r="A3" s="4" t="inlineStr">
        <is>
          <t>Loans</t>
        </is>
      </c>
      <c r="B3" s="6" t="n">
        <v>874778</v>
      </c>
      <c r="C3" s="6" t="n">
        <v>835649</v>
      </c>
    </row>
    <row r="4">
      <c r="A4" s="4" t="inlineStr">
        <is>
          <t>Net deferred loan costs</t>
        </is>
      </c>
      <c r="B4" s="5" t="n">
        <v>173</v>
      </c>
      <c r="C4" s="5" t="n">
        <v>685</v>
      </c>
    </row>
    <row r="5">
      <c r="A5" s="4" t="inlineStr">
        <is>
          <t>Allowance for loan losses</t>
        </is>
      </c>
      <c r="B5" s="5" t="n">
        <v>-7756</v>
      </c>
      <c r="C5" s="5" t="n">
        <v>-7096</v>
      </c>
    </row>
    <row r="6">
      <c r="A6" s="4" t="inlineStr">
        <is>
          <t>Net Loans</t>
        </is>
      </c>
      <c r="B6" s="5" t="n">
        <v>867195</v>
      </c>
      <c r="C6" s="5" t="n">
        <v>829238</v>
      </c>
    </row>
    <row r="7">
      <c r="A7" s="4" t="inlineStr">
        <is>
          <t>Construction and land development</t>
        </is>
      </c>
    </row>
    <row r="8">
      <c r="A8" s="3" t="inlineStr">
        <is>
          <t>Financing Receivable Allowance For Credit Losses [Line Items]</t>
        </is>
      </c>
    </row>
    <row r="9">
      <c r="A9" s="4" t="inlineStr">
        <is>
          <t>Loans</t>
        </is>
      </c>
      <c r="B9" s="5" t="n">
        <v>44765</v>
      </c>
      <c r="C9" s="5" t="n">
        <v>42544</v>
      </c>
    </row>
    <row r="10">
      <c r="A10" s="4" t="inlineStr">
        <is>
          <t>Secured by farmland</t>
        </is>
      </c>
    </row>
    <row r="11">
      <c r="A11" s="3" t="inlineStr">
        <is>
          <t>Financing Receivable Allowance For Credit Losses [Line Items]</t>
        </is>
      </c>
    </row>
    <row r="12">
      <c r="A12" s="4" t="inlineStr">
        <is>
          <t>Loans</t>
        </is>
      </c>
      <c r="B12" s="5" t="n">
        <v>16484</v>
      </c>
      <c r="C12" s="5" t="n">
        <v>15846</v>
      </c>
    </row>
    <row r="13">
      <c r="A13" s="4" t="inlineStr">
        <is>
          <t>Secured by 1-4 family residential properties</t>
        </is>
      </c>
    </row>
    <row r="14">
      <c r="A14" s="3" t="inlineStr">
        <is>
          <t>Financing Receivable Allowance For Credit Losses [Line Items]</t>
        </is>
      </c>
    </row>
    <row r="15">
      <c r="A15" s="4" t="inlineStr">
        <is>
          <t>Loans</t>
        </is>
      </c>
      <c r="B15" s="5" t="n">
        <v>250095</v>
      </c>
      <c r="C15" s="5" t="n">
        <v>248246</v>
      </c>
    </row>
    <row r="16">
      <c r="A16" s="4" t="inlineStr">
        <is>
          <t>Multifamily</t>
        </is>
      </c>
    </row>
    <row r="17">
      <c r="A17" s="3" t="inlineStr">
        <is>
          <t>Financing Receivable Allowance For Credit Losses [Line Items]</t>
        </is>
      </c>
    </row>
    <row r="18">
      <c r="A18" s="4" t="inlineStr">
        <is>
          <t>Loans</t>
        </is>
      </c>
      <c r="B18" s="5" t="n">
        <v>19346</v>
      </c>
      <c r="C18" s="5" t="n">
        <v>21496</v>
      </c>
    </row>
    <row r="19">
      <c r="A19" s="4" t="inlineStr">
        <is>
          <t>Commercial Real Estate</t>
        </is>
      </c>
    </row>
    <row r="20">
      <c r="A20" s="3" t="inlineStr">
        <is>
          <t>Financing Receivable Allowance For Credit Losses [Line Items]</t>
        </is>
      </c>
    </row>
    <row r="21">
      <c r="A21" s="4" t="inlineStr">
        <is>
          <t>Loans</t>
        </is>
      </c>
      <c r="B21" s="5" t="n">
        <v>340707</v>
      </c>
      <c r="C21" s="5" t="n">
        <v>334661</v>
      </c>
    </row>
    <row r="22">
      <c r="A22" s="4" t="inlineStr">
        <is>
          <t>Commercial and industrial loans</t>
        </is>
      </c>
    </row>
    <row r="23">
      <c r="A23" s="3" t="inlineStr">
        <is>
          <t>Financing Receivable Allowance For Credit Losses [Line Items]</t>
        </is>
      </c>
    </row>
    <row r="24">
      <c r="A24" s="4" t="inlineStr">
        <is>
          <t>Loans</t>
        </is>
      </c>
      <c r="B24" s="5" t="n">
        <v>162226</v>
      </c>
      <c r="C24" s="5" t="n">
        <v>140762</v>
      </c>
    </row>
    <row r="25">
      <c r="A25" s="4" t="inlineStr">
        <is>
          <t>Consumer installment loans</t>
        </is>
      </c>
    </row>
    <row r="26">
      <c r="A26" s="3" t="inlineStr">
        <is>
          <t>Financing Receivable Allowance For Credit Losses [Line Items]</t>
        </is>
      </c>
    </row>
    <row r="27">
      <c r="A27" s="4" t="inlineStr">
        <is>
          <t>Loans</t>
        </is>
      </c>
      <c r="B27" s="5" t="n">
        <v>30485</v>
      </c>
      <c r="C27" s="5" t="n">
        <v>21321</v>
      </c>
    </row>
    <row r="28">
      <c r="A28" s="4" t="inlineStr">
        <is>
          <t>All other loans</t>
        </is>
      </c>
    </row>
    <row r="29">
      <c r="A29" s="3" t="inlineStr">
        <is>
          <t>Financing Receivable Allowance For Credit Losses [Line Items]</t>
        </is>
      </c>
    </row>
    <row r="30">
      <c r="A30" s="4" t="inlineStr">
        <is>
          <t>Loans</t>
        </is>
      </c>
      <c r="B30" s="6" t="n">
        <v>10670</v>
      </c>
      <c r="C30" s="6" t="n">
        <v>107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Changes In Allowance For Loan Los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ceivables [Abstract]</t>
        </is>
      </c>
    </row>
    <row r="4">
      <c r="A4" s="4" t="inlineStr">
        <is>
          <t>Beginning Balance</t>
        </is>
      </c>
      <c r="B4" s="6" t="n">
        <v>7096</v>
      </c>
      <c r="C4" s="6" t="n">
        <v>4973</v>
      </c>
      <c r="D4" s="6" t="n">
        <v>4973</v>
      </c>
    </row>
    <row r="5">
      <c r="A5" s="4" t="inlineStr">
        <is>
          <t>(Recovery of) provision for loan losses</t>
        </is>
      </c>
      <c r="B5" s="5" t="n">
        <v>599</v>
      </c>
      <c r="C5" s="5" t="n">
        <v>-97</v>
      </c>
      <c r="D5" s="5" t="n">
        <v>1457</v>
      </c>
    </row>
    <row r="6">
      <c r="A6" s="4" t="inlineStr">
        <is>
          <t>Recoveries added to the allowance</t>
        </is>
      </c>
      <c r="B6" s="5" t="n">
        <v>66</v>
      </c>
      <c r="C6" s="5" t="n">
        <v>578</v>
      </c>
      <c r="D6" s="5" t="n">
        <v>1131</v>
      </c>
    </row>
    <row r="7">
      <c r="A7" s="4" t="inlineStr">
        <is>
          <t>Loan losses charged to the allowance</t>
        </is>
      </c>
      <c r="B7" s="5" t="n">
        <v>-5</v>
      </c>
      <c r="C7" s="5" t="n">
        <v>-67</v>
      </c>
      <c r="D7" s="5" t="n">
        <v>-465</v>
      </c>
    </row>
    <row r="8">
      <c r="A8" s="4" t="inlineStr">
        <is>
          <t>Ending Balance</t>
        </is>
      </c>
      <c r="B8" s="6" t="n">
        <v>7756</v>
      </c>
      <c r="C8" s="6" t="n">
        <v>5387</v>
      </c>
      <c r="D8" s="6" t="n">
        <v>70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Mar. 31, 2021</t>
        </is>
      </c>
      <c r="C1" s="2" t="inlineStr">
        <is>
          <t>Dec. 31, 2020</t>
        </is>
      </c>
    </row>
    <row r="2">
      <c r="A2" s="3" t="inlineStr">
        <is>
          <t>Financing Receivable Recorded Investment Past Due [Line Items]</t>
        </is>
      </c>
    </row>
    <row r="3">
      <c r="A3" s="4" t="inlineStr">
        <is>
          <t>Past Due</t>
        </is>
      </c>
      <c r="B3" s="6" t="n">
        <v>819</v>
      </c>
      <c r="C3" s="6" t="n">
        <v>1862</v>
      </c>
    </row>
    <row r="4">
      <c r="A4" s="4" t="inlineStr">
        <is>
          <t>Current</t>
        </is>
      </c>
      <c r="B4" s="5" t="n">
        <v>873959</v>
      </c>
      <c r="C4" s="5" t="n">
        <v>833787</v>
      </c>
    </row>
    <row r="5">
      <c r="A5" s="4" t="inlineStr">
        <is>
          <t>Total Loans</t>
        </is>
      </c>
      <c r="B5" s="5" t="n">
        <v>874778</v>
      </c>
      <c r="C5" s="5" t="n">
        <v>835649</v>
      </c>
    </row>
    <row r="6">
      <c r="A6" s="4" t="inlineStr">
        <is>
          <t>Nonaccrual Loans</t>
        </is>
      </c>
      <c r="B6" s="5" t="n">
        <v>4313</v>
      </c>
      <c r="C6" s="5" t="n">
        <v>4754</v>
      </c>
    </row>
    <row r="7">
      <c r="A7" s="4" t="inlineStr">
        <is>
          <t>Commercial and industrial loans</t>
        </is>
      </c>
    </row>
    <row r="8">
      <c r="A8" s="3" t="inlineStr">
        <is>
          <t>Financing Receivable Recorded Investment Past Due [Line Items]</t>
        </is>
      </c>
    </row>
    <row r="9">
      <c r="A9" s="4" t="inlineStr">
        <is>
          <t>Past Due</t>
        </is>
      </c>
      <c r="B9" s="5" t="n">
        <v>20</v>
      </c>
      <c r="C9" s="5" t="n">
        <v>43</v>
      </c>
    </row>
    <row r="10">
      <c r="A10" s="4" t="inlineStr">
        <is>
          <t>Current</t>
        </is>
      </c>
      <c r="B10" s="5" t="n">
        <v>162206</v>
      </c>
      <c r="C10" s="5" t="n">
        <v>140719</v>
      </c>
    </row>
    <row r="11">
      <c r="A11" s="4" t="inlineStr">
        <is>
          <t>Total Loans</t>
        </is>
      </c>
      <c r="B11" s="5" t="n">
        <v>162226</v>
      </c>
      <c r="C11" s="5" t="n">
        <v>140762</v>
      </c>
    </row>
    <row r="12">
      <c r="A12" s="4" t="inlineStr">
        <is>
          <t>Commercial Real Estate Owner Occupied</t>
        </is>
      </c>
    </row>
    <row r="13">
      <c r="A13" s="3" t="inlineStr">
        <is>
          <t>Financing Receivable Recorded Investment Past Due [Line Items]</t>
        </is>
      </c>
    </row>
    <row r="14">
      <c r="A14" s="4" t="inlineStr">
        <is>
          <t>Past Due</t>
        </is>
      </c>
      <c r="B14" s="5" t="n">
        <v>150</v>
      </c>
      <c r="C14" s="5" t="n">
        <v>157</v>
      </c>
    </row>
    <row r="15">
      <c r="A15" s="4" t="inlineStr">
        <is>
          <t>Current</t>
        </is>
      </c>
      <c r="B15" s="5" t="n">
        <v>171615</v>
      </c>
      <c r="C15" s="5" t="n">
        <v>165764</v>
      </c>
    </row>
    <row r="16">
      <c r="A16" s="4" t="inlineStr">
        <is>
          <t>Total Loans</t>
        </is>
      </c>
      <c r="B16" s="5" t="n">
        <v>171765</v>
      </c>
      <c r="C16" s="5" t="n">
        <v>165921</v>
      </c>
    </row>
    <row r="17">
      <c r="A17" s="4" t="inlineStr">
        <is>
          <t>Nonaccrual Loans</t>
        </is>
      </c>
      <c r="B17" s="5" t="n">
        <v>1034</v>
      </c>
      <c r="C17" s="5" t="n">
        <v>1227</v>
      </c>
    </row>
    <row r="18">
      <c r="A18" s="4" t="inlineStr">
        <is>
          <t>Commercial Real Estate Non-Owner Occupied</t>
        </is>
      </c>
    </row>
    <row r="19">
      <c r="A19" s="3" t="inlineStr">
        <is>
          <t>Financing Receivable Recorded Investment Past Due [Line Items]</t>
        </is>
      </c>
    </row>
    <row r="20">
      <c r="A20" s="4" t="inlineStr">
        <is>
          <t>Past Due</t>
        </is>
      </c>
      <c r="C20" s="5" t="n">
        <v>622</v>
      </c>
    </row>
    <row r="21">
      <c r="A21" s="4" t="inlineStr">
        <is>
          <t>Current</t>
        </is>
      </c>
      <c r="B21" s="5" t="n">
        <v>168942</v>
      </c>
      <c r="C21" s="5" t="n">
        <v>168118</v>
      </c>
    </row>
    <row r="22">
      <c r="A22" s="4" t="inlineStr">
        <is>
          <t>Total Loans</t>
        </is>
      </c>
      <c r="B22" s="5" t="n">
        <v>168942</v>
      </c>
      <c r="C22" s="5" t="n">
        <v>168740</v>
      </c>
    </row>
    <row r="23">
      <c r="A23" s="4" t="inlineStr">
        <is>
          <t>Nonaccrual Loans</t>
        </is>
      </c>
      <c r="B23" s="5" t="n">
        <v>2257</v>
      </c>
      <c r="C23" s="5" t="n">
        <v>2405</v>
      </c>
    </row>
    <row r="24">
      <c r="A24" s="4" t="inlineStr">
        <is>
          <t>Construction And Farmland Residential</t>
        </is>
      </c>
    </row>
    <row r="25">
      <c r="A25" s="3" t="inlineStr">
        <is>
          <t>Financing Receivable Recorded Investment Past Due [Line Items]</t>
        </is>
      </c>
    </row>
    <row r="26">
      <c r="A26" s="4" t="inlineStr">
        <is>
          <t>Past Due</t>
        </is>
      </c>
      <c r="B26" s="5" t="n">
        <v>5</v>
      </c>
    </row>
    <row r="27">
      <c r="A27" s="4" t="inlineStr">
        <is>
          <t>Current</t>
        </is>
      </c>
      <c r="B27" s="5" t="n">
        <v>10047</v>
      </c>
      <c r="C27" s="5" t="n">
        <v>10644</v>
      </c>
    </row>
    <row r="28">
      <c r="A28" s="4" t="inlineStr">
        <is>
          <t>Total Loans</t>
        </is>
      </c>
      <c r="B28" s="5" t="n">
        <v>10052</v>
      </c>
      <c r="C28" s="5" t="n">
        <v>10644</v>
      </c>
    </row>
    <row r="29">
      <c r="A29" s="4" t="inlineStr">
        <is>
          <t>Construction And Farmland Commercial</t>
        </is>
      </c>
    </row>
    <row r="30">
      <c r="A30" s="3" t="inlineStr">
        <is>
          <t>Financing Receivable Recorded Investment Past Due [Line Items]</t>
        </is>
      </c>
    </row>
    <row r="31">
      <c r="A31" s="4" t="inlineStr">
        <is>
          <t>Past Due</t>
        </is>
      </c>
      <c r="C31" s="5" t="n">
        <v>69</v>
      </c>
    </row>
    <row r="32">
      <c r="A32" s="4" t="inlineStr">
        <is>
          <t>Current</t>
        </is>
      </c>
      <c r="B32" s="5" t="n">
        <v>51197</v>
      </c>
      <c r="C32" s="5" t="n">
        <v>47677</v>
      </c>
    </row>
    <row r="33">
      <c r="A33" s="4" t="inlineStr">
        <is>
          <t>Total Loans</t>
        </is>
      </c>
      <c r="B33" s="5" t="n">
        <v>51197</v>
      </c>
      <c r="C33" s="5" t="n">
        <v>47746</v>
      </c>
    </row>
    <row r="34">
      <c r="A34" s="4" t="inlineStr">
        <is>
          <t>Nonaccrual Loans</t>
        </is>
      </c>
      <c r="C34" s="5" t="n">
        <v>69</v>
      </c>
    </row>
    <row r="35">
      <c r="A35" s="4" t="inlineStr">
        <is>
          <t>Consumer Installment</t>
        </is>
      </c>
    </row>
    <row r="36">
      <c r="A36" s="3" t="inlineStr">
        <is>
          <t>Financing Receivable Recorded Investment Past Due [Line Items]</t>
        </is>
      </c>
    </row>
    <row r="37">
      <c r="A37" s="4" t="inlineStr">
        <is>
          <t>Past Due</t>
        </is>
      </c>
      <c r="B37" s="5" t="n">
        <v>2</v>
      </c>
      <c r="C37" s="5" t="n">
        <v>5</v>
      </c>
    </row>
    <row r="38">
      <c r="A38" s="4" t="inlineStr">
        <is>
          <t>Current</t>
        </is>
      </c>
      <c r="B38" s="5" t="n">
        <v>30483</v>
      </c>
      <c r="C38" s="5" t="n">
        <v>21316</v>
      </c>
    </row>
    <row r="39">
      <c r="A39" s="4" t="inlineStr">
        <is>
          <t>Total Loans</t>
        </is>
      </c>
      <c r="B39" s="5" t="n">
        <v>30485</v>
      </c>
      <c r="C39" s="5" t="n">
        <v>21321</v>
      </c>
    </row>
    <row r="40">
      <c r="A40" s="4" t="inlineStr">
        <is>
          <t>Nonaccrual Loans</t>
        </is>
      </c>
      <c r="B40" s="5" t="n">
        <v>5</v>
      </c>
      <c r="C40" s="5" t="n">
        <v>5</v>
      </c>
    </row>
    <row r="41">
      <c r="A41" s="4" t="inlineStr">
        <is>
          <t>Residential Equity Lines</t>
        </is>
      </c>
    </row>
    <row r="42">
      <c r="A42" s="3" t="inlineStr">
        <is>
          <t>Financing Receivable Recorded Investment Past Due [Line Items]</t>
        </is>
      </c>
    </row>
    <row r="43">
      <c r="A43" s="4" t="inlineStr">
        <is>
          <t>Past Due</t>
        </is>
      </c>
      <c r="B43" s="5" t="n">
        <v>50</v>
      </c>
      <c r="C43" s="5" t="n">
        <v>13</v>
      </c>
    </row>
    <row r="44">
      <c r="A44" s="4" t="inlineStr">
        <is>
          <t>Current</t>
        </is>
      </c>
      <c r="B44" s="5" t="n">
        <v>31408</v>
      </c>
      <c r="C44" s="5" t="n">
        <v>31239</v>
      </c>
    </row>
    <row r="45">
      <c r="A45" s="4" t="inlineStr">
        <is>
          <t>Total Loans</t>
        </is>
      </c>
      <c r="B45" s="5" t="n">
        <v>31458</v>
      </c>
      <c r="C45" s="5" t="n">
        <v>31252</v>
      </c>
    </row>
    <row r="46">
      <c r="A46" s="4" t="inlineStr">
        <is>
          <t>Nonaccrual Loans</t>
        </is>
      </c>
      <c r="B46" s="5" t="n">
        <v>36</v>
      </c>
      <c r="C46" s="5" t="n">
        <v>42</v>
      </c>
    </row>
    <row r="47">
      <c r="A47" s="4" t="inlineStr">
        <is>
          <t>Residential Single Family</t>
        </is>
      </c>
    </row>
    <row r="48">
      <c r="A48" s="3" t="inlineStr">
        <is>
          <t>Financing Receivable Recorded Investment Past Due [Line Items]</t>
        </is>
      </c>
    </row>
    <row r="49">
      <c r="A49" s="4" t="inlineStr">
        <is>
          <t>Past Due</t>
        </is>
      </c>
      <c r="B49" s="5" t="n">
        <v>592</v>
      </c>
      <c r="C49" s="5" t="n">
        <v>953</v>
      </c>
    </row>
    <row r="50">
      <c r="A50" s="4" t="inlineStr">
        <is>
          <t>Current</t>
        </is>
      </c>
      <c r="B50" s="5" t="n">
        <v>218045</v>
      </c>
      <c r="C50" s="5" t="n">
        <v>216041</v>
      </c>
    </row>
    <row r="51">
      <c r="A51" s="4" t="inlineStr">
        <is>
          <t>Total Loans</t>
        </is>
      </c>
      <c r="B51" s="5" t="n">
        <v>218637</v>
      </c>
      <c r="C51" s="5" t="n">
        <v>216994</v>
      </c>
    </row>
    <row r="52">
      <c r="A52" s="4" t="inlineStr">
        <is>
          <t>Nonaccrual Loans</t>
        </is>
      </c>
      <c r="B52" s="5" t="n">
        <v>981</v>
      </c>
      <c r="C52" s="5" t="n">
        <v>1006</v>
      </c>
    </row>
    <row r="53">
      <c r="A53" s="4" t="inlineStr">
        <is>
          <t>Residential Multifamily</t>
        </is>
      </c>
    </row>
    <row r="54">
      <c r="A54" s="3" t="inlineStr">
        <is>
          <t>Financing Receivable Recorded Investment Past Due [Line Items]</t>
        </is>
      </c>
    </row>
    <row r="55">
      <c r="A55" s="4" t="inlineStr">
        <is>
          <t>Current</t>
        </is>
      </c>
      <c r="B55" s="5" t="n">
        <v>19346</v>
      </c>
      <c r="C55" s="5" t="n">
        <v>21496</v>
      </c>
    </row>
    <row r="56">
      <c r="A56" s="4" t="inlineStr">
        <is>
          <t>Total Loans</t>
        </is>
      </c>
      <c r="B56" s="5" t="n">
        <v>19346</v>
      </c>
      <c r="C56" s="5" t="n">
        <v>21496</v>
      </c>
    </row>
    <row r="57">
      <c r="A57" s="4" t="inlineStr">
        <is>
          <t>All Other Loans</t>
        </is>
      </c>
    </row>
    <row r="58">
      <c r="A58" s="3" t="inlineStr">
        <is>
          <t>Financing Receivable Recorded Investment Past Due [Line Items]</t>
        </is>
      </c>
    </row>
    <row r="59">
      <c r="A59" s="4" t="inlineStr">
        <is>
          <t>Current</t>
        </is>
      </c>
      <c r="B59" s="5" t="n">
        <v>10670</v>
      </c>
      <c r="C59" s="5" t="n">
        <v>10773</v>
      </c>
    </row>
    <row r="60">
      <c r="A60" s="4" t="inlineStr">
        <is>
          <t>Total Loans</t>
        </is>
      </c>
      <c r="B60" s="5" t="n">
        <v>10670</v>
      </c>
      <c r="C60" s="5" t="n">
        <v>10773</v>
      </c>
    </row>
    <row r="61">
      <c r="A61" s="4" t="inlineStr">
        <is>
          <t>30 - 59 Days Past due</t>
        </is>
      </c>
    </row>
    <row r="62">
      <c r="A62" s="3" t="inlineStr">
        <is>
          <t>Financing Receivable Recorded Investment Past Due [Line Items]</t>
        </is>
      </c>
    </row>
    <row r="63">
      <c r="A63" s="4" t="inlineStr">
        <is>
          <t>Past Due</t>
        </is>
      </c>
      <c r="B63" s="5" t="n">
        <v>531</v>
      </c>
      <c r="C63" s="5" t="n">
        <v>810</v>
      </c>
    </row>
    <row r="64">
      <c r="A64" s="4" t="inlineStr">
        <is>
          <t>30 - 59 Days Past due | Commercial and industrial loans</t>
        </is>
      </c>
    </row>
    <row r="65">
      <c r="A65" s="3" t="inlineStr">
        <is>
          <t>Financing Receivable Recorded Investment Past Due [Line Items]</t>
        </is>
      </c>
    </row>
    <row r="66">
      <c r="A66" s="4" t="inlineStr">
        <is>
          <t>Past Due</t>
        </is>
      </c>
      <c r="B66" s="5" t="n">
        <v>20</v>
      </c>
      <c r="C66" s="5" t="n">
        <v>43</v>
      </c>
    </row>
    <row r="67">
      <c r="A67" s="4" t="inlineStr">
        <is>
          <t>30 - 59 Days Past due | Commercial Real Estate Owner Occupied</t>
        </is>
      </c>
    </row>
    <row r="68">
      <c r="A68" s="3" t="inlineStr">
        <is>
          <t>Financing Receivable Recorded Investment Past Due [Line Items]</t>
        </is>
      </c>
    </row>
    <row r="69">
      <c r="A69" s="4" t="inlineStr">
        <is>
          <t>Past Due</t>
        </is>
      </c>
      <c r="B69" s="5" t="n">
        <v>150</v>
      </c>
    </row>
    <row r="70">
      <c r="A70" s="4" t="inlineStr">
        <is>
          <t>30 - 59 Days Past due | Commercial Real Estate Non-Owner Occupied</t>
        </is>
      </c>
    </row>
    <row r="71">
      <c r="A71" s="3" t="inlineStr">
        <is>
          <t>Financing Receivable Recorded Investment Past Due [Line Items]</t>
        </is>
      </c>
    </row>
    <row r="72">
      <c r="A72" s="4" t="inlineStr">
        <is>
          <t>Past Due</t>
        </is>
      </c>
      <c r="C72" s="5" t="n">
        <v>500</v>
      </c>
    </row>
    <row r="73">
      <c r="A73" s="4" t="inlineStr">
        <is>
          <t>30 - 59 Days Past due | Construction And Farmland Residential</t>
        </is>
      </c>
    </row>
    <row r="74">
      <c r="A74" s="3" t="inlineStr">
        <is>
          <t>Financing Receivable Recorded Investment Past Due [Line Items]</t>
        </is>
      </c>
    </row>
    <row r="75">
      <c r="A75" s="4" t="inlineStr">
        <is>
          <t>Past Due</t>
        </is>
      </c>
      <c r="B75" s="5" t="n">
        <v>5</v>
      </c>
    </row>
    <row r="76">
      <c r="A76" s="4" t="inlineStr">
        <is>
          <t>30 - 59 Days Past due | Consumer Installment</t>
        </is>
      </c>
    </row>
    <row r="77">
      <c r="A77" s="3" t="inlineStr">
        <is>
          <t>Financing Receivable Recorded Investment Past Due [Line Items]</t>
        </is>
      </c>
    </row>
    <row r="78">
      <c r="A78" s="4" t="inlineStr">
        <is>
          <t>Past Due</t>
        </is>
      </c>
      <c r="B78" s="5" t="n">
        <v>2</v>
      </c>
      <c r="C78" s="5" t="n">
        <v>5</v>
      </c>
    </row>
    <row r="79">
      <c r="A79" s="4" t="inlineStr">
        <is>
          <t>30 - 59 Days Past due | Residential Equity Lines</t>
        </is>
      </c>
    </row>
    <row r="80">
      <c r="A80" s="3" t="inlineStr">
        <is>
          <t>Financing Receivable Recorded Investment Past Due [Line Items]</t>
        </is>
      </c>
    </row>
    <row r="81">
      <c r="A81" s="4" t="inlineStr">
        <is>
          <t>Past Due</t>
        </is>
      </c>
      <c r="B81" s="5" t="n">
        <v>50</v>
      </c>
      <c r="C81" s="5" t="n">
        <v>13</v>
      </c>
    </row>
    <row r="82">
      <c r="A82" s="4" t="inlineStr">
        <is>
          <t>30 - 59 Days Past due | Residential Single Family</t>
        </is>
      </c>
    </row>
    <row r="83">
      <c r="A83" s="3" t="inlineStr">
        <is>
          <t>Financing Receivable Recorded Investment Past Due [Line Items]</t>
        </is>
      </c>
    </row>
    <row r="84">
      <c r="A84" s="4" t="inlineStr">
        <is>
          <t>Past Due</t>
        </is>
      </c>
      <c r="B84" s="5" t="n">
        <v>304</v>
      </c>
      <c r="C84" s="5" t="n">
        <v>249</v>
      </c>
    </row>
    <row r="85">
      <c r="A85" s="4" t="inlineStr">
        <is>
          <t>60 - 89 Days Past due</t>
        </is>
      </c>
    </row>
    <row r="86">
      <c r="A86" s="3" t="inlineStr">
        <is>
          <t>Financing Receivable Recorded Investment Past Due [Line Items]</t>
        </is>
      </c>
    </row>
    <row r="87">
      <c r="A87" s="4" t="inlineStr">
        <is>
          <t>Past Due</t>
        </is>
      </c>
      <c r="B87" s="5" t="n">
        <v>220</v>
      </c>
      <c r="C87" s="5" t="n">
        <v>123</v>
      </c>
    </row>
    <row r="88">
      <c r="A88" s="4" t="inlineStr">
        <is>
          <t>60 - 89 Days Past due | Residential Single Family</t>
        </is>
      </c>
    </row>
    <row r="89">
      <c r="A89" s="3" t="inlineStr">
        <is>
          <t>Financing Receivable Recorded Investment Past Due [Line Items]</t>
        </is>
      </c>
    </row>
    <row r="90">
      <c r="A90" s="4" t="inlineStr">
        <is>
          <t>Past Due</t>
        </is>
      </c>
      <c r="B90" s="5" t="n">
        <v>220</v>
      </c>
      <c r="C90" s="5" t="n">
        <v>123</v>
      </c>
    </row>
    <row r="91">
      <c r="A91" s="4" t="inlineStr">
        <is>
          <t>90 or more days past due</t>
        </is>
      </c>
    </row>
    <row r="92">
      <c r="A92" s="3" t="inlineStr">
        <is>
          <t>Financing Receivable Recorded Investment Past Due [Line Items]</t>
        </is>
      </c>
    </row>
    <row r="93">
      <c r="A93" s="4" t="inlineStr">
        <is>
          <t>Past Due</t>
        </is>
      </c>
      <c r="B93" s="5" t="n">
        <v>68</v>
      </c>
      <c r="C93" s="5" t="n">
        <v>929</v>
      </c>
    </row>
    <row r="94">
      <c r="A94" s="4" t="inlineStr">
        <is>
          <t>90 or more days past due | Commercial Real Estate Owner Occupied</t>
        </is>
      </c>
    </row>
    <row r="95">
      <c r="A95" s="3" t="inlineStr">
        <is>
          <t>Financing Receivable Recorded Investment Past Due [Line Items]</t>
        </is>
      </c>
    </row>
    <row r="96">
      <c r="A96" s="4" t="inlineStr">
        <is>
          <t>Past Due</t>
        </is>
      </c>
      <c r="C96" s="5" t="n">
        <v>157</v>
      </c>
    </row>
    <row r="97">
      <c r="A97" s="4" t="inlineStr">
        <is>
          <t>90 or more days past due | Commercial Real Estate Non-Owner Occupied</t>
        </is>
      </c>
    </row>
    <row r="98">
      <c r="A98" s="3" t="inlineStr">
        <is>
          <t>Financing Receivable Recorded Investment Past Due [Line Items]</t>
        </is>
      </c>
    </row>
    <row r="99">
      <c r="A99" s="4" t="inlineStr">
        <is>
          <t>Past Due</t>
        </is>
      </c>
      <c r="C99" s="5" t="n">
        <v>122</v>
      </c>
    </row>
    <row r="100">
      <c r="A100" s="4" t="inlineStr">
        <is>
          <t>90 or more days past due | Construction And Farmland Commercial</t>
        </is>
      </c>
    </row>
    <row r="101">
      <c r="A101" s="3" t="inlineStr">
        <is>
          <t>Financing Receivable Recorded Investment Past Due [Line Items]</t>
        </is>
      </c>
    </row>
    <row r="102">
      <c r="A102" s="4" t="inlineStr">
        <is>
          <t>Past Due</t>
        </is>
      </c>
      <c r="C102" s="5" t="n">
        <v>69</v>
      </c>
    </row>
    <row r="103">
      <c r="A103" s="4" t="inlineStr">
        <is>
          <t>90 or more days past due | Residential Single Family</t>
        </is>
      </c>
    </row>
    <row r="104">
      <c r="A104" s="3" t="inlineStr">
        <is>
          <t>Financing Receivable Recorded Investment Past Due [Line Items]</t>
        </is>
      </c>
    </row>
    <row r="105">
      <c r="A105" s="4" t="inlineStr">
        <is>
          <t>Past Due</t>
        </is>
      </c>
      <c r="B105" s="6" t="n">
        <v>68</v>
      </c>
      <c r="C105" s="6" t="n">
        <v>5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Allowance For Loan Losses By Seg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Impaired [Line Items]</t>
        </is>
      </c>
    </row>
    <row r="4">
      <c r="A4" s="4" t="inlineStr">
        <is>
          <t>Beginning Balance</t>
        </is>
      </c>
      <c r="B4" s="6" t="n">
        <v>7096</v>
      </c>
      <c r="C4" s="6" t="n">
        <v>4973</v>
      </c>
      <c r="D4" s="6" t="n">
        <v>4973</v>
      </c>
    </row>
    <row r="5">
      <c r="A5" s="4" t="inlineStr">
        <is>
          <t>Charge-Offs</t>
        </is>
      </c>
      <c r="B5" s="5" t="n">
        <v>-5</v>
      </c>
      <c r="C5" s="5" t="n">
        <v>-67</v>
      </c>
      <c r="D5" s="5" t="n">
        <v>-465</v>
      </c>
    </row>
    <row r="6">
      <c r="A6" s="4" t="inlineStr">
        <is>
          <t>Recoveries</t>
        </is>
      </c>
      <c r="B6" s="5" t="n">
        <v>66</v>
      </c>
      <c r="C6" s="5" t="n">
        <v>578</v>
      </c>
      <c r="D6" s="5" t="n">
        <v>1131</v>
      </c>
    </row>
    <row r="7">
      <c r="A7" s="4" t="inlineStr">
        <is>
          <t>Provision</t>
        </is>
      </c>
      <c r="B7" s="5" t="n">
        <v>599</v>
      </c>
      <c r="C7" s="5" t="n">
        <v>-97</v>
      </c>
      <c r="D7" s="5" t="n">
        <v>1457</v>
      </c>
    </row>
    <row r="8">
      <c r="A8" s="4" t="inlineStr">
        <is>
          <t>Ending Balance</t>
        </is>
      </c>
      <c r="B8" s="5" t="n">
        <v>7756</v>
      </c>
      <c r="C8" s="5" t="n">
        <v>5387</v>
      </c>
      <c r="D8" s="5" t="n">
        <v>7096</v>
      </c>
    </row>
    <row r="9">
      <c r="A9" s="4" t="inlineStr">
        <is>
          <t>Ending balance: Individually evaluated for impairment</t>
        </is>
      </c>
      <c r="B9" s="5" t="n">
        <v>83</v>
      </c>
      <c r="D9" s="5" t="n">
        <v>72</v>
      </c>
    </row>
    <row r="10">
      <c r="A10" s="4" t="inlineStr">
        <is>
          <t>Ending balance: collectively evaluated for impairment</t>
        </is>
      </c>
      <c r="B10" s="5" t="n">
        <v>7673</v>
      </c>
      <c r="D10" s="5" t="n">
        <v>7024</v>
      </c>
    </row>
    <row r="11">
      <c r="A11" s="4" t="inlineStr">
        <is>
          <t>Ending balance</t>
        </is>
      </c>
      <c r="B11" s="5" t="n">
        <v>874778</v>
      </c>
      <c r="D11" s="5" t="n">
        <v>835649</v>
      </c>
    </row>
    <row r="12">
      <c r="A12" s="4" t="inlineStr">
        <is>
          <t>Ending balance individually evaluated for impairment</t>
        </is>
      </c>
      <c r="B12" s="5" t="n">
        <v>7191</v>
      </c>
      <c r="D12" s="5" t="n">
        <v>7768</v>
      </c>
    </row>
    <row r="13">
      <c r="A13" s="4" t="inlineStr">
        <is>
          <t>Ending balance collectively evaluated for impairment</t>
        </is>
      </c>
      <c r="B13" s="5" t="n">
        <v>867587</v>
      </c>
      <c r="D13" s="5" t="n">
        <v>827881</v>
      </c>
    </row>
    <row r="14">
      <c r="A14" s="4" t="inlineStr">
        <is>
          <t>Construction and Farmland</t>
        </is>
      </c>
    </row>
    <row r="15">
      <c r="A15" s="3" t="inlineStr">
        <is>
          <t>Financing Receivable Impaired [Line Items]</t>
        </is>
      </c>
    </row>
    <row r="16">
      <c r="A16" s="4" t="inlineStr">
        <is>
          <t>Beginning Balance</t>
        </is>
      </c>
      <c r="B16" s="5" t="n">
        <v>1604</v>
      </c>
      <c r="C16" s="5" t="n">
        <v>446</v>
      </c>
      <c r="D16" s="5" t="n">
        <v>446</v>
      </c>
    </row>
    <row r="17">
      <c r="A17" s="4" t="inlineStr">
        <is>
          <t>Charge-Offs</t>
        </is>
      </c>
      <c r="D17" s="5" t="n">
        <v>-119</v>
      </c>
    </row>
    <row r="18">
      <c r="A18" s="4" t="inlineStr">
        <is>
          <t>Recoveries</t>
        </is>
      </c>
      <c r="B18" s="5" t="n">
        <v>7</v>
      </c>
      <c r="D18" s="5" t="n">
        <v>7</v>
      </c>
    </row>
    <row r="19">
      <c r="A19" s="4" t="inlineStr">
        <is>
          <t>Provision</t>
        </is>
      </c>
      <c r="B19" s="5" t="n">
        <v>-34</v>
      </c>
      <c r="D19" s="5" t="n">
        <v>1270</v>
      </c>
    </row>
    <row r="20">
      <c r="A20" s="4" t="inlineStr">
        <is>
          <t>Ending Balance</t>
        </is>
      </c>
      <c r="B20" s="5" t="n">
        <v>1577</v>
      </c>
      <c r="D20" s="5" t="n">
        <v>1604</v>
      </c>
    </row>
    <row r="21">
      <c r="A21" s="4" t="inlineStr">
        <is>
          <t>Ending balance: collectively evaluated for impairment</t>
        </is>
      </c>
      <c r="B21" s="5" t="n">
        <v>1577</v>
      </c>
      <c r="D21" s="5" t="n">
        <v>1604</v>
      </c>
    </row>
    <row r="22">
      <c r="A22" s="4" t="inlineStr">
        <is>
          <t>Ending balance</t>
        </is>
      </c>
      <c r="B22" s="5" t="n">
        <v>61249</v>
      </c>
      <c r="D22" s="5" t="n">
        <v>58390</v>
      </c>
    </row>
    <row r="23">
      <c r="A23" s="4" t="inlineStr">
        <is>
          <t>Ending balance individually evaluated for impairment</t>
        </is>
      </c>
      <c r="B23" s="5" t="n">
        <v>34</v>
      </c>
      <c r="D23" s="5" t="n">
        <v>105</v>
      </c>
    </row>
    <row r="24">
      <c r="A24" s="4" t="inlineStr">
        <is>
          <t>Ending balance collectively evaluated for impairment</t>
        </is>
      </c>
      <c r="B24" s="5" t="n">
        <v>61215</v>
      </c>
      <c r="D24" s="5" t="n">
        <v>58285</v>
      </c>
    </row>
    <row r="25">
      <c r="A25" s="4" t="inlineStr">
        <is>
          <t>Residential</t>
        </is>
      </c>
    </row>
    <row r="26">
      <c r="A26" s="3" t="inlineStr">
        <is>
          <t>Financing Receivable Impaired [Line Items]</t>
        </is>
      </c>
    </row>
    <row r="27">
      <c r="A27" s="4" t="inlineStr">
        <is>
          <t>Beginning Balance</t>
        </is>
      </c>
      <c r="B27" s="5" t="n">
        <v>1929</v>
      </c>
      <c r="C27" s="5" t="n">
        <v>1601</v>
      </c>
      <c r="D27" s="5" t="n">
        <v>1601</v>
      </c>
    </row>
    <row r="28">
      <c r="A28" s="4" t="inlineStr">
        <is>
          <t>Charge-Offs</t>
        </is>
      </c>
      <c r="D28" s="5" t="n">
        <v>-20</v>
      </c>
    </row>
    <row r="29">
      <c r="A29" s="4" t="inlineStr">
        <is>
          <t>Recoveries</t>
        </is>
      </c>
      <c r="B29" s="5" t="n">
        <v>51</v>
      </c>
      <c r="D29" s="5" t="n">
        <v>275</v>
      </c>
    </row>
    <row r="30">
      <c r="A30" s="4" t="inlineStr">
        <is>
          <t>Provision</t>
        </is>
      </c>
      <c r="B30" s="5" t="n">
        <v>45</v>
      </c>
      <c r="D30" s="5" t="n">
        <v>73</v>
      </c>
    </row>
    <row r="31">
      <c r="A31" s="4" t="inlineStr">
        <is>
          <t>Ending Balance</t>
        </is>
      </c>
      <c r="B31" s="5" t="n">
        <v>2025</v>
      </c>
      <c r="D31" s="5" t="n">
        <v>1929</v>
      </c>
    </row>
    <row r="32">
      <c r="A32" s="4" t="inlineStr">
        <is>
          <t>Ending balance: Individually evaluated for impairment</t>
        </is>
      </c>
      <c r="B32" s="5" t="n">
        <v>83</v>
      </c>
      <c r="D32" s="5" t="n">
        <v>72</v>
      </c>
    </row>
    <row r="33">
      <c r="A33" s="4" t="inlineStr">
        <is>
          <t>Ending balance: collectively evaluated for impairment</t>
        </is>
      </c>
      <c r="B33" s="5" t="n">
        <v>1942</v>
      </c>
      <c r="D33" s="5" t="n">
        <v>1857</v>
      </c>
    </row>
    <row r="34">
      <c r="A34" s="4" t="inlineStr">
        <is>
          <t>Ending balance</t>
        </is>
      </c>
      <c r="B34" s="5" t="n">
        <v>269441</v>
      </c>
      <c r="D34" s="5" t="n">
        <v>269742</v>
      </c>
    </row>
    <row r="35">
      <c r="A35" s="4" t="inlineStr">
        <is>
          <t>Ending balance individually evaluated for impairment</t>
        </is>
      </c>
      <c r="B35" s="5" t="n">
        <v>3717</v>
      </c>
      <c r="D35" s="5" t="n">
        <v>3869</v>
      </c>
    </row>
    <row r="36">
      <c r="A36" s="4" t="inlineStr">
        <is>
          <t>Ending balance collectively evaluated for impairment</t>
        </is>
      </c>
      <c r="B36" s="5" t="n">
        <v>265724</v>
      </c>
      <c r="D36" s="5" t="n">
        <v>265873</v>
      </c>
    </row>
    <row r="37">
      <c r="A37" s="4" t="inlineStr">
        <is>
          <t>Commercial Real Estate</t>
        </is>
      </c>
    </row>
    <row r="38">
      <c r="A38" s="3" t="inlineStr">
        <is>
          <t>Financing Receivable Impaired [Line Items]</t>
        </is>
      </c>
    </row>
    <row r="39">
      <c r="A39" s="4" t="inlineStr">
        <is>
          <t>Beginning Balance</t>
        </is>
      </c>
      <c r="B39" s="5" t="n">
        <v>1645</v>
      </c>
      <c r="C39" s="5" t="n">
        <v>1991</v>
      </c>
      <c r="D39" s="5" t="n">
        <v>1991</v>
      </c>
    </row>
    <row r="40">
      <c r="A40" s="4" t="inlineStr">
        <is>
          <t>Charge-Offs</t>
        </is>
      </c>
      <c r="D40" s="5" t="n">
        <v>-155</v>
      </c>
    </row>
    <row r="41">
      <c r="A41" s="4" t="inlineStr">
        <is>
          <t>Recoveries</t>
        </is>
      </c>
      <c r="D41" s="5" t="n">
        <v>302</v>
      </c>
    </row>
    <row r="42">
      <c r="A42" s="4" t="inlineStr">
        <is>
          <t>Provision</t>
        </is>
      </c>
      <c r="B42" s="5" t="n">
        <v>81</v>
      </c>
      <c r="D42" s="5" t="n">
        <v>-493</v>
      </c>
    </row>
    <row r="43">
      <c r="A43" s="4" t="inlineStr">
        <is>
          <t>Ending Balance</t>
        </is>
      </c>
      <c r="B43" s="5" t="n">
        <v>1726</v>
      </c>
      <c r="D43" s="5" t="n">
        <v>1645</v>
      </c>
    </row>
    <row r="44">
      <c r="A44" s="4" t="inlineStr">
        <is>
          <t>Ending balance: collectively evaluated for impairment</t>
        </is>
      </c>
      <c r="B44" s="5" t="n">
        <v>1726</v>
      </c>
      <c r="D44" s="5" t="n">
        <v>1645</v>
      </c>
    </row>
    <row r="45">
      <c r="A45" s="4" t="inlineStr">
        <is>
          <t>Ending balance</t>
        </is>
      </c>
      <c r="B45" s="5" t="n">
        <v>340707</v>
      </c>
      <c r="D45" s="5" t="n">
        <v>334661</v>
      </c>
    </row>
    <row r="46">
      <c r="A46" s="4" t="inlineStr">
        <is>
          <t>Ending balance individually evaluated for impairment</t>
        </is>
      </c>
      <c r="B46" s="5" t="n">
        <v>3291</v>
      </c>
      <c r="D46" s="5" t="n">
        <v>3632</v>
      </c>
    </row>
    <row r="47">
      <c r="A47" s="4" t="inlineStr">
        <is>
          <t>Ending balance collectively evaluated for impairment</t>
        </is>
      </c>
      <c r="B47" s="5" t="n">
        <v>337416</v>
      </c>
      <c r="D47" s="5" t="n">
        <v>331029</v>
      </c>
    </row>
    <row r="48">
      <c r="A48" s="4" t="inlineStr">
        <is>
          <t>Commercial - Non Real Estate</t>
        </is>
      </c>
    </row>
    <row r="49">
      <c r="A49" s="3" t="inlineStr">
        <is>
          <t>Financing Receivable Impaired [Line Items]</t>
        </is>
      </c>
    </row>
    <row r="50">
      <c r="A50" s="4" t="inlineStr">
        <is>
          <t>Beginning Balance</t>
        </is>
      </c>
      <c r="B50" s="5" t="n">
        <v>1374</v>
      </c>
      <c r="C50" s="5" t="n">
        <v>565</v>
      </c>
      <c r="D50" s="5" t="n">
        <v>565</v>
      </c>
    </row>
    <row r="51">
      <c r="A51" s="4" t="inlineStr">
        <is>
          <t>Charge-Offs</t>
        </is>
      </c>
      <c r="D51" s="5" t="n">
        <v>-49</v>
      </c>
    </row>
    <row r="52">
      <c r="A52" s="4" t="inlineStr">
        <is>
          <t>Recoveries</t>
        </is>
      </c>
      <c r="B52" s="5" t="n">
        <v>2</v>
      </c>
      <c r="D52" s="5" t="n">
        <v>498</v>
      </c>
    </row>
    <row r="53">
      <c r="A53" s="4" t="inlineStr">
        <is>
          <t>Provision</t>
        </is>
      </c>
      <c r="B53" s="5" t="n">
        <v>335</v>
      </c>
      <c r="D53" s="5" t="n">
        <v>360</v>
      </c>
    </row>
    <row r="54">
      <c r="A54" s="4" t="inlineStr">
        <is>
          <t>Ending Balance</t>
        </is>
      </c>
      <c r="B54" s="5" t="n">
        <v>1711</v>
      </c>
      <c r="D54" s="5" t="n">
        <v>1374</v>
      </c>
    </row>
    <row r="55">
      <c r="A55" s="4" t="inlineStr">
        <is>
          <t>Ending balance: collectively evaluated for impairment</t>
        </is>
      </c>
      <c r="B55" s="5" t="n">
        <v>1711</v>
      </c>
      <c r="D55" s="5" t="n">
        <v>1374</v>
      </c>
    </row>
    <row r="56">
      <c r="A56" s="4" t="inlineStr">
        <is>
          <t>Ending balance</t>
        </is>
      </c>
      <c r="B56" s="5" t="n">
        <v>162226</v>
      </c>
      <c r="D56" s="5" t="n">
        <v>140762</v>
      </c>
    </row>
    <row r="57">
      <c r="A57" s="4" t="inlineStr">
        <is>
          <t>Ending balance individually evaluated for impairment</t>
        </is>
      </c>
      <c r="B57" s="5" t="n">
        <v>138</v>
      </c>
      <c r="D57" s="5" t="n">
        <v>147</v>
      </c>
    </row>
    <row r="58">
      <c r="A58" s="4" t="inlineStr">
        <is>
          <t>Ending balance collectively evaluated for impairment</t>
        </is>
      </c>
      <c r="B58" s="5" t="n">
        <v>162088</v>
      </c>
      <c r="D58" s="5" t="n">
        <v>140615</v>
      </c>
    </row>
    <row r="59">
      <c r="A59" s="4" t="inlineStr">
        <is>
          <t>Consumer</t>
        </is>
      </c>
    </row>
    <row r="60">
      <c r="A60" s="3" t="inlineStr">
        <is>
          <t>Financing Receivable Impaired [Line Items]</t>
        </is>
      </c>
    </row>
    <row r="61">
      <c r="A61" s="4" t="inlineStr">
        <is>
          <t>Beginning Balance</t>
        </is>
      </c>
      <c r="B61" s="5" t="n">
        <v>198</v>
      </c>
      <c r="C61" s="5" t="n">
        <v>54</v>
      </c>
      <c r="D61" s="5" t="n">
        <v>54</v>
      </c>
    </row>
    <row r="62">
      <c r="A62" s="4" t="inlineStr">
        <is>
          <t>Charge-Offs</t>
        </is>
      </c>
      <c r="D62" s="5" t="n">
        <v>-83</v>
      </c>
    </row>
    <row r="63">
      <c r="A63" s="4" t="inlineStr">
        <is>
          <t>Recoveries</t>
        </is>
      </c>
      <c r="B63" s="5" t="n">
        <v>2</v>
      </c>
      <c r="D63" s="5" t="n">
        <v>41</v>
      </c>
    </row>
    <row r="64">
      <c r="A64" s="4" t="inlineStr">
        <is>
          <t>Provision</t>
        </is>
      </c>
      <c r="B64" s="5" t="n">
        <v>84</v>
      </c>
      <c r="D64" s="5" t="n">
        <v>186</v>
      </c>
    </row>
    <row r="65">
      <c r="A65" s="4" t="inlineStr">
        <is>
          <t>Ending Balance</t>
        </is>
      </c>
      <c r="B65" s="5" t="n">
        <v>284</v>
      </c>
      <c r="D65" s="5" t="n">
        <v>198</v>
      </c>
    </row>
    <row r="66">
      <c r="A66" s="4" t="inlineStr">
        <is>
          <t>Ending balance: collectively evaluated for impairment</t>
        </is>
      </c>
      <c r="B66" s="5" t="n">
        <v>284</v>
      </c>
      <c r="D66" s="5" t="n">
        <v>198</v>
      </c>
    </row>
    <row r="67">
      <c r="A67" s="4" t="inlineStr">
        <is>
          <t>Ending balance</t>
        </is>
      </c>
      <c r="B67" s="5" t="n">
        <v>30485</v>
      </c>
      <c r="D67" s="5" t="n">
        <v>21321</v>
      </c>
    </row>
    <row r="68">
      <c r="A68" s="4" t="inlineStr">
        <is>
          <t>Ending balance individually evaluated for impairment</t>
        </is>
      </c>
      <c r="B68" s="5" t="n">
        <v>11</v>
      </c>
      <c r="D68" s="5" t="n">
        <v>15</v>
      </c>
    </row>
    <row r="69">
      <c r="A69" s="4" t="inlineStr">
        <is>
          <t>Ending balance collectively evaluated for impairment</t>
        </is>
      </c>
      <c r="B69" s="5" t="n">
        <v>30474</v>
      </c>
      <c r="D69" s="5" t="n">
        <v>21306</v>
      </c>
    </row>
    <row r="70">
      <c r="A70" s="4" t="inlineStr">
        <is>
          <t>All Other Loans</t>
        </is>
      </c>
    </row>
    <row r="71">
      <c r="A71" s="3" t="inlineStr">
        <is>
          <t>Financing Receivable Impaired [Line Items]</t>
        </is>
      </c>
    </row>
    <row r="72">
      <c r="A72" s="4" t="inlineStr">
        <is>
          <t>Beginning Balance</t>
        </is>
      </c>
      <c r="B72" s="5" t="n">
        <v>346</v>
      </c>
      <c r="C72" s="5" t="n">
        <v>120</v>
      </c>
      <c r="D72" s="5" t="n">
        <v>120</v>
      </c>
    </row>
    <row r="73">
      <c r="A73" s="4" t="inlineStr">
        <is>
          <t>Charge-Offs</t>
        </is>
      </c>
      <c r="B73" s="5" t="n">
        <v>-5</v>
      </c>
      <c r="D73" s="5" t="n">
        <v>-39</v>
      </c>
    </row>
    <row r="74">
      <c r="A74" s="4" t="inlineStr">
        <is>
          <t>Recoveries</t>
        </is>
      </c>
      <c r="B74" s="5" t="n">
        <v>4</v>
      </c>
      <c r="D74" s="5" t="n">
        <v>8</v>
      </c>
    </row>
    <row r="75">
      <c r="A75" s="4" t="inlineStr">
        <is>
          <t>Provision</t>
        </is>
      </c>
      <c r="B75" s="5" t="n">
        <v>-5</v>
      </c>
      <c r="D75" s="5" t="n">
        <v>257</v>
      </c>
    </row>
    <row r="76">
      <c r="A76" s="4" t="inlineStr">
        <is>
          <t>Ending Balance</t>
        </is>
      </c>
      <c r="B76" s="5" t="n">
        <v>340</v>
      </c>
      <c r="D76" s="5" t="n">
        <v>346</v>
      </c>
    </row>
    <row r="77">
      <c r="A77" s="4" t="inlineStr">
        <is>
          <t>Ending balance: collectively evaluated for impairment</t>
        </is>
      </c>
      <c r="B77" s="5" t="n">
        <v>340</v>
      </c>
      <c r="D77" s="5" t="n">
        <v>346</v>
      </c>
    </row>
    <row r="78">
      <c r="A78" s="4" t="inlineStr">
        <is>
          <t>Ending balance</t>
        </is>
      </c>
      <c r="B78" s="5" t="n">
        <v>10670</v>
      </c>
      <c r="D78" s="5" t="n">
        <v>10773</v>
      </c>
    </row>
    <row r="79">
      <c r="A79" s="4" t="inlineStr">
        <is>
          <t>Ending balance collectively evaluated for impairment</t>
        </is>
      </c>
      <c r="B79" s="5" t="n">
        <v>10670</v>
      </c>
      <c r="D79" s="5" t="n">
        <v>10773</v>
      </c>
    </row>
    <row r="80">
      <c r="A80" s="4" t="inlineStr">
        <is>
          <t>Unallocated</t>
        </is>
      </c>
    </row>
    <row r="81">
      <c r="A81" s="3" t="inlineStr">
        <is>
          <t>Financing Receivable Impaired [Line Items]</t>
        </is>
      </c>
    </row>
    <row r="82">
      <c r="A82" s="4" t="inlineStr">
        <is>
          <t>Beginning Balance</t>
        </is>
      </c>
      <c r="C82" s="6" t="n">
        <v>196</v>
      </c>
      <c r="D82" s="5" t="n">
        <v>196</v>
      </c>
    </row>
    <row r="83">
      <c r="A83" s="4" t="inlineStr">
        <is>
          <t>Provision</t>
        </is>
      </c>
      <c r="B83" s="5" t="n">
        <v>93</v>
      </c>
      <c r="D83" s="6" t="n">
        <v>-196</v>
      </c>
    </row>
    <row r="84">
      <c r="A84" s="4" t="inlineStr">
        <is>
          <t>Ending Balance</t>
        </is>
      </c>
      <c r="B84" s="5" t="n">
        <v>93</v>
      </c>
    </row>
    <row r="85">
      <c r="A85" s="4" t="inlineStr">
        <is>
          <t>Ending balance: collectively evaluated for impairment</t>
        </is>
      </c>
      <c r="B85" s="6" t="n">
        <v>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Impaired Loans By Class) (Details) - USD ($) $ in Thousands</t>
        </is>
      </c>
      <c r="B1" s="2" t="inlineStr">
        <is>
          <t>3 Months Ended</t>
        </is>
      </c>
      <c r="C1" s="2" t="inlineStr">
        <is>
          <t>12 Months Ended</t>
        </is>
      </c>
    </row>
    <row r="2">
      <c r="B2" s="2" t="inlineStr">
        <is>
          <t>Mar. 31, 2021</t>
        </is>
      </c>
      <c r="C2" s="2" t="inlineStr">
        <is>
          <t>Dec. 31, 2020</t>
        </is>
      </c>
    </row>
    <row r="3">
      <c r="A3" s="3" t="inlineStr">
        <is>
          <t>Unpaid Principal Balance</t>
        </is>
      </c>
    </row>
    <row r="4">
      <c r="A4" s="4" t="inlineStr">
        <is>
          <t>Total</t>
        </is>
      </c>
      <c r="B4" s="6" t="n">
        <v>8110</v>
      </c>
      <c r="C4" s="6" t="n">
        <v>8835</v>
      </c>
    </row>
    <row r="5">
      <c r="A5" s="3" t="inlineStr">
        <is>
          <t>Recorded Investment</t>
        </is>
      </c>
    </row>
    <row r="6">
      <c r="A6" s="4" t="inlineStr">
        <is>
          <t>Total</t>
        </is>
      </c>
      <c r="B6" s="5" t="n">
        <v>7208</v>
      </c>
      <c r="C6" s="5" t="n">
        <v>7785</v>
      </c>
    </row>
    <row r="7">
      <c r="A7" s="3" t="inlineStr">
        <is>
          <t>Related Allowance</t>
        </is>
      </c>
    </row>
    <row r="8">
      <c r="A8" s="4" t="inlineStr">
        <is>
          <t>With no related allowance:</t>
        </is>
      </c>
      <c r="B8" s="5" t="n">
        <v>83</v>
      </c>
      <c r="C8" s="5" t="n">
        <v>72</v>
      </c>
    </row>
    <row r="9">
      <c r="A9" s="3" t="inlineStr">
        <is>
          <t>Average Recorded Investment</t>
        </is>
      </c>
    </row>
    <row r="10">
      <c r="A10" s="4" t="inlineStr">
        <is>
          <t>Total</t>
        </is>
      </c>
      <c r="B10" s="5" t="n">
        <v>7278</v>
      </c>
      <c r="C10" s="5" t="n">
        <v>8025</v>
      </c>
    </row>
    <row r="11">
      <c r="A11" s="3" t="inlineStr">
        <is>
          <t>Interest Income Recognized</t>
        </is>
      </c>
    </row>
    <row r="12">
      <c r="A12" s="4" t="inlineStr">
        <is>
          <t>Total</t>
        </is>
      </c>
      <c r="B12" s="5" t="n">
        <v>34</v>
      </c>
      <c r="C12" s="5" t="n">
        <v>186</v>
      </c>
    </row>
    <row r="13">
      <c r="A13" s="4" t="inlineStr">
        <is>
          <t>Consumer Installment</t>
        </is>
      </c>
    </row>
    <row r="14">
      <c r="A14" s="3" t="inlineStr">
        <is>
          <t>Unpaid Principal Balance</t>
        </is>
      </c>
    </row>
    <row r="15">
      <c r="A15" s="4" t="inlineStr">
        <is>
          <t>Total</t>
        </is>
      </c>
      <c r="B15" s="5" t="n">
        <v>12</v>
      </c>
      <c r="C15" s="5" t="n">
        <v>16</v>
      </c>
    </row>
    <row r="16">
      <c r="A16" s="3" t="inlineStr">
        <is>
          <t>Recorded Investment</t>
        </is>
      </c>
    </row>
    <row r="17">
      <c r="A17" s="4" t="inlineStr">
        <is>
          <t>Total</t>
        </is>
      </c>
      <c r="B17" s="5" t="n">
        <v>11</v>
      </c>
      <c r="C17" s="5" t="n">
        <v>15</v>
      </c>
    </row>
    <row r="18">
      <c r="A18" s="3" t="inlineStr">
        <is>
          <t>Average Recorded Investment</t>
        </is>
      </c>
    </row>
    <row r="19">
      <c r="A19" s="4" t="inlineStr">
        <is>
          <t>Total</t>
        </is>
      </c>
      <c r="B19" s="5" t="n">
        <v>14</v>
      </c>
      <c r="C19" s="5" t="n">
        <v>22</v>
      </c>
    </row>
    <row r="20">
      <c r="A20" s="3" t="inlineStr">
        <is>
          <t>Interest Income Recognized</t>
        </is>
      </c>
    </row>
    <row r="21">
      <c r="A21" s="4" t="inlineStr">
        <is>
          <t>Total</t>
        </is>
      </c>
      <c r="C21" s="5" t="n">
        <v>1</v>
      </c>
    </row>
    <row r="22">
      <c r="A22" s="4" t="inlineStr">
        <is>
          <t>Commercial - Non Real Estate</t>
        </is>
      </c>
    </row>
    <row r="23">
      <c r="A23" s="3" t="inlineStr">
        <is>
          <t>Unpaid Principal Balance</t>
        </is>
      </c>
    </row>
    <row r="24">
      <c r="A24" s="4" t="inlineStr">
        <is>
          <t>Total</t>
        </is>
      </c>
      <c r="B24" s="5" t="n">
        <v>223</v>
      </c>
      <c r="C24" s="5" t="n">
        <v>246</v>
      </c>
    </row>
    <row r="25">
      <c r="A25" s="3" t="inlineStr">
        <is>
          <t>Recorded Investment</t>
        </is>
      </c>
    </row>
    <row r="26">
      <c r="A26" s="4" t="inlineStr">
        <is>
          <t>Total</t>
        </is>
      </c>
      <c r="B26" s="5" t="n">
        <v>138</v>
      </c>
      <c r="C26" s="5" t="n">
        <v>147</v>
      </c>
    </row>
    <row r="27">
      <c r="A27" s="3" t="inlineStr">
        <is>
          <t>Average Recorded Investment</t>
        </is>
      </c>
    </row>
    <row r="28">
      <c r="A28" s="4" t="inlineStr">
        <is>
          <t>Total</t>
        </is>
      </c>
      <c r="B28" s="5" t="n">
        <v>152</v>
      </c>
      <c r="C28" s="5" t="n">
        <v>186</v>
      </c>
    </row>
    <row r="29">
      <c r="A29" s="3" t="inlineStr">
        <is>
          <t>Interest Income Recognized</t>
        </is>
      </c>
    </row>
    <row r="30">
      <c r="A30" s="4" t="inlineStr">
        <is>
          <t>Total</t>
        </is>
      </c>
      <c r="B30" s="5" t="n">
        <v>3</v>
      </c>
      <c r="C30" s="5" t="n">
        <v>16</v>
      </c>
    </row>
    <row r="31">
      <c r="A31" s="4" t="inlineStr">
        <is>
          <t>Commercial Real Estate</t>
        </is>
      </c>
    </row>
    <row r="32">
      <c r="A32" s="3" t="inlineStr">
        <is>
          <t>Unpaid Principal Balance</t>
        </is>
      </c>
    </row>
    <row r="33">
      <c r="A33" s="4" t="inlineStr">
        <is>
          <t>Total</t>
        </is>
      </c>
      <c r="B33" s="5" t="n">
        <v>3653</v>
      </c>
      <c r="C33" s="5" t="n">
        <v>3964</v>
      </c>
    </row>
    <row r="34">
      <c r="A34" s="3" t="inlineStr">
        <is>
          <t>Recorded Investment</t>
        </is>
      </c>
    </row>
    <row r="35">
      <c r="A35" s="4" t="inlineStr">
        <is>
          <t>Total</t>
        </is>
      </c>
      <c r="B35" s="5" t="n">
        <v>3292</v>
      </c>
      <c r="C35" s="5" t="n">
        <v>3632</v>
      </c>
    </row>
    <row r="36">
      <c r="A36" s="3" t="inlineStr">
        <is>
          <t>Average Recorded Investment</t>
        </is>
      </c>
    </row>
    <row r="37">
      <c r="A37" s="4" t="inlineStr">
        <is>
          <t>Total</t>
        </is>
      </c>
      <c r="B37" s="5" t="n">
        <v>3306</v>
      </c>
      <c r="C37" s="5" t="n">
        <v>3702</v>
      </c>
    </row>
    <row r="38">
      <c r="A38" s="3" t="inlineStr">
        <is>
          <t>Interest Income Recognized</t>
        </is>
      </c>
    </row>
    <row r="39">
      <c r="A39" s="4" t="inlineStr">
        <is>
          <t>Total</t>
        </is>
      </c>
      <c r="C39" s="5" t="n">
        <v>52</v>
      </c>
    </row>
    <row r="40">
      <c r="A40" s="4" t="inlineStr">
        <is>
          <t>Construction and Farmland</t>
        </is>
      </c>
    </row>
    <row r="41">
      <c r="A41" s="3" t="inlineStr">
        <is>
          <t>Unpaid Principal Balance</t>
        </is>
      </c>
    </row>
    <row r="42">
      <c r="A42" s="4" t="inlineStr">
        <is>
          <t>Total</t>
        </is>
      </c>
      <c r="B42" s="5" t="n">
        <v>43</v>
      </c>
      <c r="C42" s="5" t="n">
        <v>233</v>
      </c>
    </row>
    <row r="43">
      <c r="A43" s="3" t="inlineStr">
        <is>
          <t>Recorded Investment</t>
        </is>
      </c>
    </row>
    <row r="44">
      <c r="A44" s="4" t="inlineStr">
        <is>
          <t>Total</t>
        </is>
      </c>
      <c r="B44" s="5" t="n">
        <v>34</v>
      </c>
      <c r="C44" s="5" t="n">
        <v>105</v>
      </c>
    </row>
    <row r="45">
      <c r="A45" s="3" t="inlineStr">
        <is>
          <t>Average Recorded Investment</t>
        </is>
      </c>
    </row>
    <row r="46">
      <c r="A46" s="4" t="inlineStr">
        <is>
          <t>Total</t>
        </is>
      </c>
      <c r="B46" s="5" t="n">
        <v>36</v>
      </c>
      <c r="C46" s="5" t="n">
        <v>109</v>
      </c>
    </row>
    <row r="47">
      <c r="A47" s="3" t="inlineStr">
        <is>
          <t>Interest Income Recognized</t>
        </is>
      </c>
    </row>
    <row r="48">
      <c r="A48" s="4" t="inlineStr">
        <is>
          <t>Total</t>
        </is>
      </c>
      <c r="B48" s="5" t="n">
        <v>1</v>
      </c>
      <c r="C48" s="5" t="n">
        <v>3</v>
      </c>
    </row>
    <row r="49">
      <c r="A49" s="4" t="inlineStr">
        <is>
          <t>Residential</t>
        </is>
      </c>
    </row>
    <row r="50">
      <c r="A50" s="3" t="inlineStr">
        <is>
          <t>Unpaid Principal Balance</t>
        </is>
      </c>
    </row>
    <row r="51">
      <c r="A51" s="4" t="inlineStr">
        <is>
          <t>Total</t>
        </is>
      </c>
      <c r="B51" s="5" t="n">
        <v>4179</v>
      </c>
      <c r="C51" s="5" t="n">
        <v>4376</v>
      </c>
    </row>
    <row r="52">
      <c r="A52" s="3" t="inlineStr">
        <is>
          <t>Recorded Investment</t>
        </is>
      </c>
    </row>
    <row r="53">
      <c r="A53" s="4" t="inlineStr">
        <is>
          <t>Total</t>
        </is>
      </c>
      <c r="B53" s="5" t="n">
        <v>3733</v>
      </c>
      <c r="C53" s="5" t="n">
        <v>3886</v>
      </c>
    </row>
    <row r="54">
      <c r="A54" s="3" t="inlineStr">
        <is>
          <t>Related Allowance</t>
        </is>
      </c>
    </row>
    <row r="55">
      <c r="A55" s="4" t="inlineStr">
        <is>
          <t>With no related allowance:</t>
        </is>
      </c>
      <c r="B55" s="5" t="n">
        <v>83</v>
      </c>
      <c r="C55" s="5" t="n">
        <v>72</v>
      </c>
    </row>
    <row r="56">
      <c r="A56" s="3" t="inlineStr">
        <is>
          <t>Average Recorded Investment</t>
        </is>
      </c>
    </row>
    <row r="57">
      <c r="A57" s="4" t="inlineStr">
        <is>
          <t>Total</t>
        </is>
      </c>
      <c r="B57" s="5" t="n">
        <v>3770</v>
      </c>
      <c r="C57" s="5" t="n">
        <v>4006</v>
      </c>
    </row>
    <row r="58">
      <c r="A58" s="3" t="inlineStr">
        <is>
          <t>Interest Income Recognized</t>
        </is>
      </c>
    </row>
    <row r="59">
      <c r="A59" s="4" t="inlineStr">
        <is>
          <t>Total</t>
        </is>
      </c>
      <c r="B59" s="5" t="n">
        <v>30</v>
      </c>
      <c r="C59" s="5" t="n">
        <v>114</v>
      </c>
    </row>
    <row r="60">
      <c r="A60" s="4" t="inlineStr">
        <is>
          <t>With No Related Allowance</t>
        </is>
      </c>
    </row>
    <row r="61">
      <c r="A61" s="3" t="inlineStr">
        <is>
          <t>Unpaid Principal Balance</t>
        </is>
      </c>
    </row>
    <row r="62">
      <c r="A62" s="4" t="inlineStr">
        <is>
          <t>With no related allowance:</t>
        </is>
      </c>
      <c r="B62" s="5" t="n">
        <v>6576</v>
      </c>
      <c r="C62" s="5" t="n">
        <v>7386</v>
      </c>
    </row>
    <row r="63">
      <c r="A63" s="3" t="inlineStr">
        <is>
          <t>Recorded Investment</t>
        </is>
      </c>
    </row>
    <row r="64">
      <c r="A64" s="4" t="inlineStr">
        <is>
          <t>With no related allowance:</t>
        </is>
      </c>
      <c r="B64" s="5" t="n">
        <v>5692</v>
      </c>
      <c r="C64" s="5" t="n">
        <v>6354</v>
      </c>
    </row>
    <row r="65">
      <c r="A65" s="3" t="inlineStr">
        <is>
          <t>Average Recorded Investment</t>
        </is>
      </c>
    </row>
    <row r="66">
      <c r="A66" s="4" t="inlineStr">
        <is>
          <t>With no related allowance:</t>
        </is>
      </c>
      <c r="B66" s="5" t="n">
        <v>5756</v>
      </c>
      <c r="C66" s="5" t="n">
        <v>6577</v>
      </c>
    </row>
    <row r="67">
      <c r="A67" s="3" t="inlineStr">
        <is>
          <t>Interest Income Recognized</t>
        </is>
      </c>
    </row>
    <row r="68">
      <c r="A68" s="4" t="inlineStr">
        <is>
          <t>With no related allowance:</t>
        </is>
      </c>
      <c r="B68" s="5" t="n">
        <v>22</v>
      </c>
      <c r="C68" s="5" t="n">
        <v>148</v>
      </c>
    </row>
    <row r="69">
      <c r="A69" s="4" t="inlineStr">
        <is>
          <t>With No Related Allowance | Commercial - Non Real Estate: - Commercial Real Estate:</t>
        </is>
      </c>
    </row>
    <row r="70">
      <c r="A70" s="3" t="inlineStr">
        <is>
          <t>Unpaid Principal Balance</t>
        </is>
      </c>
    </row>
    <row r="71">
      <c r="A71" s="4" t="inlineStr">
        <is>
          <t>With no related allowance:</t>
        </is>
      </c>
      <c r="B71" s="5" t="n">
        <v>223</v>
      </c>
      <c r="C71" s="5" t="n">
        <v>246</v>
      </c>
    </row>
    <row r="72">
      <c r="A72" s="3" t="inlineStr">
        <is>
          <t>Recorded Investment</t>
        </is>
      </c>
    </row>
    <row r="73">
      <c r="A73" s="4" t="inlineStr">
        <is>
          <t>With no related allowance:</t>
        </is>
      </c>
      <c r="B73" s="5" t="n">
        <v>138</v>
      </c>
      <c r="C73" s="5" t="n">
        <v>147</v>
      </c>
    </row>
    <row r="74">
      <c r="A74" s="3" t="inlineStr">
        <is>
          <t>Average Recorded Investment</t>
        </is>
      </c>
    </row>
    <row r="75">
      <c r="A75" s="4" t="inlineStr">
        <is>
          <t>With no related allowance:</t>
        </is>
      </c>
      <c r="B75" s="5" t="n">
        <v>152</v>
      </c>
      <c r="C75" s="5" t="n">
        <v>186</v>
      </c>
    </row>
    <row r="76">
      <c r="A76" s="3" t="inlineStr">
        <is>
          <t>Interest Income Recognized</t>
        </is>
      </c>
    </row>
    <row r="77">
      <c r="A77" s="4" t="inlineStr">
        <is>
          <t>With no related allowance:</t>
        </is>
      </c>
      <c r="B77" s="5" t="n">
        <v>3</v>
      </c>
      <c r="C77" s="5" t="n">
        <v>16</v>
      </c>
    </row>
    <row r="78">
      <c r="A78" s="4" t="inlineStr">
        <is>
          <t>With No Related Allowance | Commercial Real Estate Owner Occupied</t>
        </is>
      </c>
    </row>
    <row r="79">
      <c r="A79" s="3" t="inlineStr">
        <is>
          <t>Unpaid Principal Balance</t>
        </is>
      </c>
    </row>
    <row r="80">
      <c r="A80" s="4" t="inlineStr">
        <is>
          <t>With no related allowance:</t>
        </is>
      </c>
      <c r="B80" s="5" t="n">
        <v>1100</v>
      </c>
      <c r="C80" s="5" t="n">
        <v>1282</v>
      </c>
    </row>
    <row r="81">
      <c r="A81" s="3" t="inlineStr">
        <is>
          <t>Recorded Investment</t>
        </is>
      </c>
    </row>
    <row r="82">
      <c r="A82" s="4" t="inlineStr">
        <is>
          <t>With no related allowance:</t>
        </is>
      </c>
      <c r="B82" s="5" t="n">
        <v>1035</v>
      </c>
      <c r="C82" s="5" t="n">
        <v>1227</v>
      </c>
    </row>
    <row r="83">
      <c r="A83" s="3" t="inlineStr">
        <is>
          <t>Average Recorded Investment</t>
        </is>
      </c>
    </row>
    <row r="84">
      <c r="A84" s="4" t="inlineStr">
        <is>
          <t>With no related allowance:</t>
        </is>
      </c>
      <c r="B84" s="5" t="n">
        <v>1046</v>
      </c>
      <c r="C84" s="5" t="n">
        <v>1258</v>
      </c>
    </row>
    <row r="85">
      <c r="A85" s="3" t="inlineStr">
        <is>
          <t>Interest Income Recognized</t>
        </is>
      </c>
    </row>
    <row r="86">
      <c r="A86" s="4" t="inlineStr">
        <is>
          <t>With no related allowance:</t>
        </is>
      </c>
      <c r="C86" s="5" t="n">
        <v>18</v>
      </c>
    </row>
    <row r="87">
      <c r="A87" s="4" t="inlineStr">
        <is>
          <t>With No Related Allowance | Commercial Real Estate Non-Owner Occupied</t>
        </is>
      </c>
    </row>
    <row r="88">
      <c r="A88" s="3" t="inlineStr">
        <is>
          <t>Unpaid Principal Balance</t>
        </is>
      </c>
    </row>
    <row r="89">
      <c r="A89" s="4" t="inlineStr">
        <is>
          <t>With no related allowance:</t>
        </is>
      </c>
      <c r="B89" s="5" t="n">
        <v>2553</v>
      </c>
      <c r="C89" s="5" t="n">
        <v>2682</v>
      </c>
    </row>
    <row r="90">
      <c r="A90" s="3" t="inlineStr">
        <is>
          <t>Recorded Investment</t>
        </is>
      </c>
    </row>
    <row r="91">
      <c r="A91" s="4" t="inlineStr">
        <is>
          <t>With no related allowance:</t>
        </is>
      </c>
      <c r="B91" s="5" t="n">
        <v>2257</v>
      </c>
      <c r="C91" s="5" t="n">
        <v>2405</v>
      </c>
    </row>
    <row r="92">
      <c r="A92" s="3" t="inlineStr">
        <is>
          <t>Average Recorded Investment</t>
        </is>
      </c>
    </row>
    <row r="93">
      <c r="A93" s="4" t="inlineStr">
        <is>
          <t>With no related allowance:</t>
        </is>
      </c>
      <c r="B93" s="5" t="n">
        <v>2260</v>
      </c>
      <c r="C93" s="5" t="n">
        <v>2444</v>
      </c>
    </row>
    <row r="94">
      <c r="A94" s="3" t="inlineStr">
        <is>
          <t>Interest Income Recognized</t>
        </is>
      </c>
    </row>
    <row r="95">
      <c r="A95" s="4" t="inlineStr">
        <is>
          <t>With no related allowance:</t>
        </is>
      </c>
      <c r="C95" s="5" t="n">
        <v>34</v>
      </c>
    </row>
    <row r="96">
      <c r="A96" s="4" t="inlineStr">
        <is>
          <t>With No Related Allowance | Construction And Farmland Commercial</t>
        </is>
      </c>
    </row>
    <row r="97">
      <c r="A97" s="3" t="inlineStr">
        <is>
          <t>Unpaid Principal Balance</t>
        </is>
      </c>
    </row>
    <row r="98">
      <c r="A98" s="4" t="inlineStr">
        <is>
          <t>With no related allowance:</t>
        </is>
      </c>
      <c r="B98" s="5" t="n">
        <v>43</v>
      </c>
      <c r="C98" s="5" t="n">
        <v>233</v>
      </c>
    </row>
    <row r="99">
      <c r="A99" s="3" t="inlineStr">
        <is>
          <t>Recorded Investment</t>
        </is>
      </c>
    </row>
    <row r="100">
      <c r="A100" s="4" t="inlineStr">
        <is>
          <t>With no related allowance:</t>
        </is>
      </c>
      <c r="B100" s="5" t="n">
        <v>34</v>
      </c>
      <c r="C100" s="5" t="n">
        <v>105</v>
      </c>
    </row>
    <row r="101">
      <c r="A101" s="3" t="inlineStr">
        <is>
          <t>Average Recorded Investment</t>
        </is>
      </c>
    </row>
    <row r="102">
      <c r="A102" s="4" t="inlineStr">
        <is>
          <t>With no related allowance:</t>
        </is>
      </c>
      <c r="B102" s="5" t="n">
        <v>36</v>
      </c>
      <c r="C102" s="5" t="n">
        <v>109</v>
      </c>
    </row>
    <row r="103">
      <c r="A103" s="3" t="inlineStr">
        <is>
          <t>Interest Income Recognized</t>
        </is>
      </c>
    </row>
    <row r="104">
      <c r="A104" s="4" t="inlineStr">
        <is>
          <t>With no related allowance:</t>
        </is>
      </c>
      <c r="B104" s="5" t="n">
        <v>1</v>
      </c>
      <c r="C104" s="5" t="n">
        <v>3</v>
      </c>
    </row>
    <row r="105">
      <c r="A105" s="4" t="inlineStr">
        <is>
          <t>With No Related Allowance | Consumer Installment</t>
        </is>
      </c>
    </row>
    <row r="106">
      <c r="A106" s="3" t="inlineStr">
        <is>
          <t>Unpaid Principal Balance</t>
        </is>
      </c>
    </row>
    <row r="107">
      <c r="A107" s="4" t="inlineStr">
        <is>
          <t>With no related allowance:</t>
        </is>
      </c>
      <c r="B107" s="5" t="n">
        <v>12</v>
      </c>
      <c r="C107" s="5" t="n">
        <v>16</v>
      </c>
    </row>
    <row r="108">
      <c r="A108" s="3" t="inlineStr">
        <is>
          <t>Recorded Investment</t>
        </is>
      </c>
    </row>
    <row r="109">
      <c r="A109" s="4" t="inlineStr">
        <is>
          <t>With no related allowance:</t>
        </is>
      </c>
      <c r="B109" s="5" t="n">
        <v>11</v>
      </c>
      <c r="C109" s="5" t="n">
        <v>15</v>
      </c>
    </row>
    <row r="110">
      <c r="A110" s="3" t="inlineStr">
        <is>
          <t>Average Recorded Investment</t>
        </is>
      </c>
    </row>
    <row r="111">
      <c r="A111" s="4" t="inlineStr">
        <is>
          <t>With no related allowance:</t>
        </is>
      </c>
      <c r="B111" s="5" t="n">
        <v>14</v>
      </c>
      <c r="C111" s="5" t="n">
        <v>22</v>
      </c>
    </row>
    <row r="112">
      <c r="A112" s="3" t="inlineStr">
        <is>
          <t>Interest Income Recognized</t>
        </is>
      </c>
    </row>
    <row r="113">
      <c r="A113" s="4" t="inlineStr">
        <is>
          <t>With no related allowance:</t>
        </is>
      </c>
      <c r="C113" s="5" t="n">
        <v>1</v>
      </c>
    </row>
    <row r="114">
      <c r="A114" s="4" t="inlineStr">
        <is>
          <t>With No Related Allowance | Residential Equity Lines</t>
        </is>
      </c>
    </row>
    <row r="115">
      <c r="A115" s="3" t="inlineStr">
        <is>
          <t>Unpaid Principal Balance</t>
        </is>
      </c>
    </row>
    <row r="116">
      <c r="A116" s="4" t="inlineStr">
        <is>
          <t>With no related allowance:</t>
        </is>
      </c>
      <c r="B116" s="5" t="n">
        <v>271</v>
      </c>
      <c r="C116" s="5" t="n">
        <v>272</v>
      </c>
    </row>
    <row r="117">
      <c r="A117" s="3" t="inlineStr">
        <is>
          <t>Recorded Investment</t>
        </is>
      </c>
    </row>
    <row r="118">
      <c r="A118" s="4" t="inlineStr">
        <is>
          <t>With no related allowance:</t>
        </is>
      </c>
      <c r="B118" s="5" t="n">
        <v>36</v>
      </c>
      <c r="C118" s="5" t="n">
        <v>42</v>
      </c>
    </row>
    <row r="119">
      <c r="A119" s="3" t="inlineStr">
        <is>
          <t>Average Recorded Investment</t>
        </is>
      </c>
    </row>
    <row r="120">
      <c r="A120" s="4" t="inlineStr">
        <is>
          <t>With no related allowance:</t>
        </is>
      </c>
      <c r="B120" s="5" t="n">
        <v>37</v>
      </c>
      <c r="C120" s="5" t="n">
        <v>44</v>
      </c>
    </row>
    <row r="121">
      <c r="A121" s="4" t="inlineStr">
        <is>
          <t>With No Related Allowance | Residential Single Family</t>
        </is>
      </c>
    </row>
    <row r="122">
      <c r="A122" s="3" t="inlineStr">
        <is>
          <t>Unpaid Principal Balance</t>
        </is>
      </c>
    </row>
    <row r="123">
      <c r="A123" s="4" t="inlineStr">
        <is>
          <t>With no related allowance:</t>
        </is>
      </c>
      <c r="B123" s="5" t="n">
        <v>2374</v>
      </c>
      <c r="C123" s="5" t="n">
        <v>2655</v>
      </c>
    </row>
    <row r="124">
      <c r="A124" s="3" t="inlineStr">
        <is>
          <t>Recorded Investment</t>
        </is>
      </c>
    </row>
    <row r="125">
      <c r="A125" s="4" t="inlineStr">
        <is>
          <t>With no related allowance:</t>
        </is>
      </c>
      <c r="B125" s="5" t="n">
        <v>2181</v>
      </c>
      <c r="C125" s="5" t="n">
        <v>2413</v>
      </c>
    </row>
    <row r="126">
      <c r="A126" s="3" t="inlineStr">
        <is>
          <t>Average Recorded Investment</t>
        </is>
      </c>
    </row>
    <row r="127">
      <c r="A127" s="4" t="inlineStr">
        <is>
          <t>With no related allowance:</t>
        </is>
      </c>
      <c r="B127" s="5" t="n">
        <v>2211</v>
      </c>
      <c r="C127" s="5" t="n">
        <v>2514</v>
      </c>
    </row>
    <row r="128">
      <c r="A128" s="3" t="inlineStr">
        <is>
          <t>Interest Income Recognized</t>
        </is>
      </c>
    </row>
    <row r="129">
      <c r="A129" s="4" t="inlineStr">
        <is>
          <t>With no related allowance:</t>
        </is>
      </c>
      <c r="B129" s="5" t="n">
        <v>18</v>
      </c>
      <c r="C129" s="5" t="n">
        <v>76</v>
      </c>
    </row>
    <row r="130">
      <c r="A130" s="4" t="inlineStr">
        <is>
          <t>With An Allowance Recorded</t>
        </is>
      </c>
    </row>
    <row r="131">
      <c r="A131" s="3" t="inlineStr">
        <is>
          <t>Unpaid Principal Balance</t>
        </is>
      </c>
    </row>
    <row r="132">
      <c r="A132" s="4" t="inlineStr">
        <is>
          <t>With an allowance recorded:</t>
        </is>
      </c>
      <c r="B132" s="5" t="n">
        <v>1534</v>
      </c>
      <c r="C132" s="5" t="n">
        <v>1449</v>
      </c>
    </row>
    <row r="133">
      <c r="A133" s="3" t="inlineStr">
        <is>
          <t>Recorded Investment</t>
        </is>
      </c>
    </row>
    <row r="134">
      <c r="A134" s="4" t="inlineStr">
        <is>
          <t>With an allowance recorded:</t>
        </is>
      </c>
      <c r="B134" s="5" t="n">
        <v>1516</v>
      </c>
      <c r="C134" s="5" t="n">
        <v>1431</v>
      </c>
    </row>
    <row r="135">
      <c r="A135" s="3" t="inlineStr">
        <is>
          <t>Related Allowance</t>
        </is>
      </c>
    </row>
    <row r="136">
      <c r="A136" s="4" t="inlineStr">
        <is>
          <t>With no related allowance:</t>
        </is>
      </c>
      <c r="B136" s="5" t="n">
        <v>83</v>
      </c>
      <c r="C136" s="5" t="n">
        <v>72</v>
      </c>
    </row>
    <row r="137">
      <c r="A137" s="3" t="inlineStr">
        <is>
          <t>Average Recorded Investment</t>
        </is>
      </c>
    </row>
    <row r="138">
      <c r="A138" s="4" t="inlineStr">
        <is>
          <t>With an allowance recorded:</t>
        </is>
      </c>
      <c r="B138" s="5" t="n">
        <v>1522</v>
      </c>
      <c r="C138" s="5" t="n">
        <v>1448</v>
      </c>
    </row>
    <row r="139">
      <c r="A139" s="3" t="inlineStr">
        <is>
          <t>Interest Income Recognized</t>
        </is>
      </c>
    </row>
    <row r="140">
      <c r="A140" s="4" t="inlineStr">
        <is>
          <t>With an allowance recorded:</t>
        </is>
      </c>
      <c r="B140" s="5" t="n">
        <v>12</v>
      </c>
      <c r="C140" s="5" t="n">
        <v>38</v>
      </c>
    </row>
    <row r="141">
      <c r="A141" s="4" t="inlineStr">
        <is>
          <t>With An Allowance Recorded | Residential Single Family</t>
        </is>
      </c>
    </row>
    <row r="142">
      <c r="A142" s="3" t="inlineStr">
        <is>
          <t>Unpaid Principal Balance</t>
        </is>
      </c>
    </row>
    <row r="143">
      <c r="A143" s="4" t="inlineStr">
        <is>
          <t>With an allowance recorded:</t>
        </is>
      </c>
      <c r="B143" s="5" t="n">
        <v>1534</v>
      </c>
      <c r="C143" s="5" t="n">
        <v>1449</v>
      </c>
    </row>
    <row r="144">
      <c r="A144" s="3" t="inlineStr">
        <is>
          <t>Recorded Investment</t>
        </is>
      </c>
    </row>
    <row r="145">
      <c r="A145" s="4" t="inlineStr">
        <is>
          <t>With an allowance recorded:</t>
        </is>
      </c>
      <c r="B145" s="5" t="n">
        <v>1516</v>
      </c>
      <c r="C145" s="5" t="n">
        <v>1431</v>
      </c>
    </row>
    <row r="146">
      <c r="A146" s="3" t="inlineStr">
        <is>
          <t>Related Allowance</t>
        </is>
      </c>
    </row>
    <row r="147">
      <c r="A147" s="4" t="inlineStr">
        <is>
          <t>With no related allowance:</t>
        </is>
      </c>
      <c r="B147" s="5" t="n">
        <v>83</v>
      </c>
      <c r="C147" s="5" t="n">
        <v>72</v>
      </c>
    </row>
    <row r="148">
      <c r="A148" s="3" t="inlineStr">
        <is>
          <t>Average Recorded Investment</t>
        </is>
      </c>
    </row>
    <row r="149">
      <c r="A149" s="4" t="inlineStr">
        <is>
          <t>With an allowance recorded:</t>
        </is>
      </c>
      <c r="B149" s="5" t="n">
        <v>1522</v>
      </c>
      <c r="C149" s="5" t="n">
        <v>1448</v>
      </c>
    </row>
    <row r="150">
      <c r="A150" s="3" t="inlineStr">
        <is>
          <t>Interest Income Recognized</t>
        </is>
      </c>
    </row>
    <row r="151">
      <c r="A151" s="4" t="inlineStr">
        <is>
          <t>With an allowance recorded:</t>
        </is>
      </c>
      <c r="B151" s="6" t="n">
        <v>12</v>
      </c>
      <c r="C151" s="6" t="n">
        <v>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Impaired loans by class) (Parenthetical) (Details) - USD ($) $ in Thousands</t>
        </is>
      </c>
      <c r="B1" s="2" t="inlineStr">
        <is>
          <t>Mar. 31, 2021</t>
        </is>
      </c>
      <c r="C1" s="2" t="inlineStr">
        <is>
          <t>Dec. 31, 2020</t>
        </is>
      </c>
    </row>
    <row r="2">
      <c r="A2" s="3" t="inlineStr">
        <is>
          <t>Receivables [Abstract]</t>
        </is>
      </c>
    </row>
    <row r="3">
      <c r="A3" s="4" t="inlineStr">
        <is>
          <t>Accrued interests and net deferred loan fees</t>
        </is>
      </c>
      <c r="B3" s="6" t="n">
        <v>17</v>
      </c>
      <c r="C3" s="6"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Mar. 31, 2021</t>
        </is>
      </c>
      <c r="C1" s="2" t="inlineStr">
        <is>
          <t>Dec. 31, 2020</t>
        </is>
      </c>
    </row>
    <row r="2">
      <c r="A2" s="3" t="inlineStr">
        <is>
          <t>Financing Receivable Recorded Investment [Line Items]</t>
        </is>
      </c>
    </row>
    <row r="3">
      <c r="A3" s="4" t="inlineStr">
        <is>
          <t>Financing Receivables</t>
        </is>
      </c>
      <c r="B3" s="6" t="n">
        <v>844293</v>
      </c>
      <c r="C3" s="6" t="n">
        <v>814328</v>
      </c>
    </row>
    <row r="4">
      <c r="A4" s="4" t="inlineStr">
        <is>
          <t>Pass</t>
        </is>
      </c>
    </row>
    <row r="5">
      <c r="A5" s="3" t="inlineStr">
        <is>
          <t>Financing Receivable Recorded Investment [Line Items]</t>
        </is>
      </c>
    </row>
    <row r="6">
      <c r="A6" s="4" t="inlineStr">
        <is>
          <t>Financing Receivables</t>
        </is>
      </c>
      <c r="B6" s="5" t="n">
        <v>659945</v>
      </c>
      <c r="C6" s="5" t="n">
        <v>637188</v>
      </c>
    </row>
    <row r="7">
      <c r="A7" s="4" t="inlineStr">
        <is>
          <t>Pass Monitored</t>
        </is>
      </c>
    </row>
    <row r="8">
      <c r="A8" s="3" t="inlineStr">
        <is>
          <t>Financing Receivable Recorded Investment [Line Items]</t>
        </is>
      </c>
    </row>
    <row r="9">
      <c r="A9" s="4" t="inlineStr">
        <is>
          <t>Financing Receivables</t>
        </is>
      </c>
      <c r="B9" s="5" t="n">
        <v>151942</v>
      </c>
      <c r="C9" s="5" t="n">
        <v>129973</v>
      </c>
    </row>
    <row r="10">
      <c r="A10" s="4" t="inlineStr">
        <is>
          <t>Special Mention</t>
        </is>
      </c>
    </row>
    <row r="11">
      <c r="A11" s="3" t="inlineStr">
        <is>
          <t>Financing Receivable Recorded Investment [Line Items]</t>
        </is>
      </c>
    </row>
    <row r="12">
      <c r="A12" s="4" t="inlineStr">
        <is>
          <t>Financing Receivables</t>
        </is>
      </c>
      <c r="B12" s="5" t="n">
        <v>25442</v>
      </c>
      <c r="C12" s="5" t="n">
        <v>39729</v>
      </c>
    </row>
    <row r="13">
      <c r="A13" s="4" t="inlineStr">
        <is>
          <t>Substandard</t>
        </is>
      </c>
    </row>
    <row r="14">
      <c r="A14" s="3" t="inlineStr">
        <is>
          <t>Financing Receivable Recorded Investment [Line Items]</t>
        </is>
      </c>
    </row>
    <row r="15">
      <c r="A15" s="4" t="inlineStr">
        <is>
          <t>Financing Receivables</t>
        </is>
      </c>
      <c r="B15" s="5" t="n">
        <v>6838</v>
      </c>
      <c r="C15" s="5" t="n">
        <v>7304</v>
      </c>
    </row>
    <row r="16">
      <c r="A16" s="4" t="inlineStr">
        <is>
          <t>Doubtful</t>
        </is>
      </c>
    </row>
    <row r="17">
      <c r="A17" s="3" t="inlineStr">
        <is>
          <t>Financing Receivable Recorded Investment [Line Items]</t>
        </is>
      </c>
    </row>
    <row r="18">
      <c r="A18" s="4" t="inlineStr">
        <is>
          <t>Financing Receivables</t>
        </is>
      </c>
      <c r="B18" s="5" t="n">
        <v>126</v>
      </c>
      <c r="C18" s="5" t="n">
        <v>134</v>
      </c>
    </row>
    <row r="19">
      <c r="A19" s="4" t="inlineStr">
        <is>
          <t>Performing</t>
        </is>
      </c>
    </row>
    <row r="20">
      <c r="A20" s="3" t="inlineStr">
        <is>
          <t>Financing Receivable Recorded Investment [Line Items]</t>
        </is>
      </c>
    </row>
    <row r="21">
      <c r="A21" s="4" t="inlineStr">
        <is>
          <t>Financing Receivables</t>
        </is>
      </c>
      <c r="B21" s="5" t="n">
        <v>30483</v>
      </c>
      <c r="C21" s="5" t="n">
        <v>21316</v>
      </c>
    </row>
    <row r="22">
      <c r="A22" s="4" t="inlineStr">
        <is>
          <t>Nonperforming</t>
        </is>
      </c>
    </row>
    <row r="23">
      <c r="A23" s="3" t="inlineStr">
        <is>
          <t>Financing Receivable Recorded Investment [Line Items]</t>
        </is>
      </c>
    </row>
    <row r="24">
      <c r="A24" s="4" t="inlineStr">
        <is>
          <t>Financing Receivables</t>
        </is>
      </c>
      <c r="B24" s="5" t="n">
        <v>2</v>
      </c>
      <c r="C24" s="5" t="n">
        <v>5</v>
      </c>
    </row>
    <row r="25">
      <c r="A25" s="4" t="inlineStr">
        <is>
          <t>Commercial Real Estate Owner Occupied</t>
        </is>
      </c>
    </row>
    <row r="26">
      <c r="A26" s="3" t="inlineStr">
        <is>
          <t>Financing Receivable Recorded Investment [Line Items]</t>
        </is>
      </c>
    </row>
    <row r="27">
      <c r="A27" s="4" t="inlineStr">
        <is>
          <t>Financing Receivables</t>
        </is>
      </c>
      <c r="B27" s="5" t="n">
        <v>171765</v>
      </c>
      <c r="C27" s="5" t="n">
        <v>165921</v>
      </c>
    </row>
    <row r="28">
      <c r="A28" s="4" t="inlineStr">
        <is>
          <t>Commercial Real Estate Owner Occupied | Pass</t>
        </is>
      </c>
    </row>
    <row r="29">
      <c r="A29" s="3" t="inlineStr">
        <is>
          <t>Financing Receivable Recorded Investment [Line Items]</t>
        </is>
      </c>
    </row>
    <row r="30">
      <c r="A30" s="4" t="inlineStr">
        <is>
          <t>Financing Receivables</t>
        </is>
      </c>
      <c r="B30" s="5" t="n">
        <v>117505</v>
      </c>
      <c r="C30" s="5" t="n">
        <v>126839</v>
      </c>
    </row>
    <row r="31">
      <c r="A31" s="4" t="inlineStr">
        <is>
          <t>Commercial Real Estate Owner Occupied | Pass Monitored</t>
        </is>
      </c>
    </row>
    <row r="32">
      <c r="A32" s="3" t="inlineStr">
        <is>
          <t>Financing Receivable Recorded Investment [Line Items]</t>
        </is>
      </c>
    </row>
    <row r="33">
      <c r="A33" s="4" t="inlineStr">
        <is>
          <t>Financing Receivables</t>
        </is>
      </c>
      <c r="B33" s="5" t="n">
        <v>47081</v>
      </c>
      <c r="C33" s="5" t="n">
        <v>31927</v>
      </c>
    </row>
    <row r="34">
      <c r="A34" s="4" t="inlineStr">
        <is>
          <t>Commercial Real Estate Owner Occupied | Special Mention</t>
        </is>
      </c>
    </row>
    <row r="35">
      <c r="A35" s="3" t="inlineStr">
        <is>
          <t>Financing Receivable Recorded Investment [Line Items]</t>
        </is>
      </c>
    </row>
    <row r="36">
      <c r="A36" s="4" t="inlineStr">
        <is>
          <t>Financing Receivables</t>
        </is>
      </c>
      <c r="B36" s="5" t="n">
        <v>6145</v>
      </c>
      <c r="C36" s="5" t="n">
        <v>5929</v>
      </c>
    </row>
    <row r="37">
      <c r="A37" s="4" t="inlineStr">
        <is>
          <t>Commercial Real Estate Owner Occupied | Substandard</t>
        </is>
      </c>
    </row>
    <row r="38">
      <c r="A38" s="3" t="inlineStr">
        <is>
          <t>Financing Receivable Recorded Investment [Line Items]</t>
        </is>
      </c>
    </row>
    <row r="39">
      <c r="A39" s="4" t="inlineStr">
        <is>
          <t>Financing Receivables</t>
        </is>
      </c>
      <c r="B39" s="5" t="n">
        <v>1034</v>
      </c>
      <c r="C39" s="5" t="n">
        <v>1226</v>
      </c>
    </row>
    <row r="40">
      <c r="A40" s="4" t="inlineStr">
        <is>
          <t>Commercial Real Estate Non-Owner Occupied</t>
        </is>
      </c>
    </row>
    <row r="41">
      <c r="A41" s="3" t="inlineStr">
        <is>
          <t>Financing Receivable Recorded Investment [Line Items]</t>
        </is>
      </c>
    </row>
    <row r="42">
      <c r="A42" s="4" t="inlineStr">
        <is>
          <t>Financing Receivables</t>
        </is>
      </c>
      <c r="B42" s="5" t="n">
        <v>168942</v>
      </c>
      <c r="C42" s="5" t="n">
        <v>168740</v>
      </c>
    </row>
    <row r="43">
      <c r="A43" s="4" t="inlineStr">
        <is>
          <t>Commercial Real Estate Non-Owner Occupied | Pass</t>
        </is>
      </c>
    </row>
    <row r="44">
      <c r="A44" s="3" t="inlineStr">
        <is>
          <t>Financing Receivable Recorded Investment [Line Items]</t>
        </is>
      </c>
    </row>
    <row r="45">
      <c r="A45" s="4" t="inlineStr">
        <is>
          <t>Financing Receivables</t>
        </is>
      </c>
      <c r="B45" s="5" t="n">
        <v>105980</v>
      </c>
      <c r="C45" s="5" t="n">
        <v>101026</v>
      </c>
    </row>
    <row r="46">
      <c r="A46" s="4" t="inlineStr">
        <is>
          <t>Commercial Real Estate Non-Owner Occupied | Pass Monitored</t>
        </is>
      </c>
    </row>
    <row r="47">
      <c r="A47" s="3" t="inlineStr">
        <is>
          <t>Financing Receivable Recorded Investment [Line Items]</t>
        </is>
      </c>
    </row>
    <row r="48">
      <c r="A48" s="4" t="inlineStr">
        <is>
          <t>Financing Receivables</t>
        </is>
      </c>
      <c r="B48" s="5" t="n">
        <v>49997</v>
      </c>
      <c r="C48" s="5" t="n">
        <v>42338</v>
      </c>
    </row>
    <row r="49">
      <c r="A49" s="4" t="inlineStr">
        <is>
          <t>Commercial Real Estate Non-Owner Occupied | Special Mention</t>
        </is>
      </c>
    </row>
    <row r="50">
      <c r="A50" s="3" t="inlineStr">
        <is>
          <t>Financing Receivable Recorded Investment [Line Items]</t>
        </is>
      </c>
    </row>
    <row r="51">
      <c r="A51" s="4" t="inlineStr">
        <is>
          <t>Financing Receivables</t>
        </is>
      </c>
      <c r="B51" s="5" t="n">
        <v>10299</v>
      </c>
      <c r="C51" s="5" t="n">
        <v>22555</v>
      </c>
    </row>
    <row r="52">
      <c r="A52" s="4" t="inlineStr">
        <is>
          <t>Commercial Real Estate Non-Owner Occupied | Substandard</t>
        </is>
      </c>
    </row>
    <row r="53">
      <c r="A53" s="3" t="inlineStr">
        <is>
          <t>Financing Receivable Recorded Investment [Line Items]</t>
        </is>
      </c>
    </row>
    <row r="54">
      <c r="A54" s="4" t="inlineStr">
        <is>
          <t>Financing Receivables</t>
        </is>
      </c>
      <c r="B54" s="5" t="n">
        <v>2666</v>
      </c>
      <c r="C54" s="5" t="n">
        <v>2821</v>
      </c>
    </row>
    <row r="55">
      <c r="A55" s="4" t="inlineStr">
        <is>
          <t>Construction And Farmland Residential</t>
        </is>
      </c>
    </row>
    <row r="56">
      <c r="A56" s="3" t="inlineStr">
        <is>
          <t>Financing Receivable Recorded Investment [Line Items]</t>
        </is>
      </c>
    </row>
    <row r="57">
      <c r="A57" s="4" t="inlineStr">
        <is>
          <t>Financing Receivables</t>
        </is>
      </c>
      <c r="B57" s="5" t="n">
        <v>10052</v>
      </c>
      <c r="C57" s="5" t="n">
        <v>10644</v>
      </c>
    </row>
    <row r="58">
      <c r="A58" s="4" t="inlineStr">
        <is>
          <t>Construction And Farmland Residential | Pass</t>
        </is>
      </c>
    </row>
    <row r="59">
      <c r="A59" s="3" t="inlineStr">
        <is>
          <t>Financing Receivable Recorded Investment [Line Items]</t>
        </is>
      </c>
    </row>
    <row r="60">
      <c r="A60" s="4" t="inlineStr">
        <is>
          <t>Financing Receivables</t>
        </is>
      </c>
      <c r="B60" s="5" t="n">
        <v>6711</v>
      </c>
      <c r="C60" s="5" t="n">
        <v>8131</v>
      </c>
    </row>
    <row r="61">
      <c r="A61" s="4" t="inlineStr">
        <is>
          <t>Construction And Farmland Residential | Pass Monitored</t>
        </is>
      </c>
    </row>
    <row r="62">
      <c r="A62" s="3" t="inlineStr">
        <is>
          <t>Financing Receivable Recorded Investment [Line Items]</t>
        </is>
      </c>
    </row>
    <row r="63">
      <c r="A63" s="4" t="inlineStr">
        <is>
          <t>Financing Receivables</t>
        </is>
      </c>
      <c r="B63" s="5" t="n">
        <v>3341</v>
      </c>
      <c r="C63" s="5" t="n">
        <v>2513</v>
      </c>
    </row>
    <row r="64">
      <c r="A64" s="4" t="inlineStr">
        <is>
          <t>Construction And Farmland Commercial</t>
        </is>
      </c>
    </row>
    <row r="65">
      <c r="A65" s="3" t="inlineStr">
        <is>
          <t>Financing Receivable Recorded Investment [Line Items]</t>
        </is>
      </c>
    </row>
    <row r="66">
      <c r="A66" s="4" t="inlineStr">
        <is>
          <t>Financing Receivables</t>
        </is>
      </c>
      <c r="B66" s="5" t="n">
        <v>51197</v>
      </c>
      <c r="C66" s="5" t="n">
        <v>47746</v>
      </c>
    </row>
    <row r="67">
      <c r="A67" s="4" t="inlineStr">
        <is>
          <t>Construction And Farmland Commercial | Pass</t>
        </is>
      </c>
    </row>
    <row r="68">
      <c r="A68" s="3" t="inlineStr">
        <is>
          <t>Financing Receivable Recorded Investment [Line Items]</t>
        </is>
      </c>
    </row>
    <row r="69">
      <c r="A69" s="4" t="inlineStr">
        <is>
          <t>Financing Receivables</t>
        </is>
      </c>
      <c r="B69" s="5" t="n">
        <v>22226</v>
      </c>
      <c r="C69" s="5" t="n">
        <v>19599</v>
      </c>
    </row>
    <row r="70">
      <c r="A70" s="4" t="inlineStr">
        <is>
          <t>Construction And Farmland Commercial | Pass Monitored</t>
        </is>
      </c>
    </row>
    <row r="71">
      <c r="A71" s="3" t="inlineStr">
        <is>
          <t>Financing Receivable Recorded Investment [Line Items]</t>
        </is>
      </c>
    </row>
    <row r="72">
      <c r="A72" s="4" t="inlineStr">
        <is>
          <t>Financing Receivables</t>
        </is>
      </c>
      <c r="B72" s="5" t="n">
        <v>26419</v>
      </c>
      <c r="C72" s="5" t="n">
        <v>24982</v>
      </c>
    </row>
    <row r="73">
      <c r="A73" s="4" t="inlineStr">
        <is>
          <t>Construction And Farmland Commercial | Special Mention</t>
        </is>
      </c>
    </row>
    <row r="74">
      <c r="A74" s="3" t="inlineStr">
        <is>
          <t>Financing Receivable Recorded Investment [Line Items]</t>
        </is>
      </c>
    </row>
    <row r="75">
      <c r="A75" s="4" t="inlineStr">
        <is>
          <t>Financing Receivables</t>
        </is>
      </c>
      <c r="B75" s="5" t="n">
        <v>2463</v>
      </c>
      <c r="C75" s="5" t="n">
        <v>3004</v>
      </c>
    </row>
    <row r="76">
      <c r="A76" s="4" t="inlineStr">
        <is>
          <t>Construction And Farmland Commercial | Substandard</t>
        </is>
      </c>
    </row>
    <row r="77">
      <c r="A77" s="3" t="inlineStr">
        <is>
          <t>Financing Receivable Recorded Investment [Line Items]</t>
        </is>
      </c>
    </row>
    <row r="78">
      <c r="A78" s="4" t="inlineStr">
        <is>
          <t>Financing Receivables</t>
        </is>
      </c>
      <c r="B78" s="5" t="n">
        <v>89</v>
      </c>
      <c r="C78" s="5" t="n">
        <v>161</v>
      </c>
    </row>
    <row r="79">
      <c r="A79" s="4" t="inlineStr">
        <is>
          <t>Residential Equity Lines</t>
        </is>
      </c>
    </row>
    <row r="80">
      <c r="A80" s="3" t="inlineStr">
        <is>
          <t>Financing Receivable Recorded Investment [Line Items]</t>
        </is>
      </c>
    </row>
    <row r="81">
      <c r="A81" s="4" t="inlineStr">
        <is>
          <t>Financing Receivables</t>
        </is>
      </c>
      <c r="B81" s="5" t="n">
        <v>31458</v>
      </c>
      <c r="C81" s="5" t="n">
        <v>31252</v>
      </c>
    </row>
    <row r="82">
      <c r="A82" s="4" t="inlineStr">
        <is>
          <t>Residential Equity Lines | Pass</t>
        </is>
      </c>
    </row>
    <row r="83">
      <c r="A83" s="3" t="inlineStr">
        <is>
          <t>Financing Receivable Recorded Investment [Line Items]</t>
        </is>
      </c>
    </row>
    <row r="84">
      <c r="A84" s="4" t="inlineStr">
        <is>
          <t>Financing Receivables</t>
        </is>
      </c>
      <c r="B84" s="5" t="n">
        <v>30807</v>
      </c>
      <c r="C84" s="5" t="n">
        <v>31087</v>
      </c>
    </row>
    <row r="85">
      <c r="A85" s="4" t="inlineStr">
        <is>
          <t>Residential Equity Lines | Pass Monitored</t>
        </is>
      </c>
    </row>
    <row r="86">
      <c r="A86" s="3" t="inlineStr">
        <is>
          <t>Financing Receivable Recorded Investment [Line Items]</t>
        </is>
      </c>
    </row>
    <row r="87">
      <c r="A87" s="4" t="inlineStr">
        <is>
          <t>Financing Receivables</t>
        </is>
      </c>
      <c r="B87" s="5" t="n">
        <v>215</v>
      </c>
      <c r="C87" s="5" t="n">
        <v>124</v>
      </c>
    </row>
    <row r="88">
      <c r="A88" s="4" t="inlineStr">
        <is>
          <t>Residential Equity Lines | Special Mention</t>
        </is>
      </c>
    </row>
    <row r="89">
      <c r="A89" s="3" t="inlineStr">
        <is>
          <t>Financing Receivable Recorded Investment [Line Items]</t>
        </is>
      </c>
    </row>
    <row r="90">
      <c r="A90" s="4" t="inlineStr">
        <is>
          <t>Financing Receivables</t>
        </is>
      </c>
      <c r="B90" s="5" t="n">
        <v>400</v>
      </c>
    </row>
    <row r="91">
      <c r="A91" s="4" t="inlineStr">
        <is>
          <t>Residential Equity Lines | Substandard</t>
        </is>
      </c>
    </row>
    <row r="92">
      <c r="A92" s="3" t="inlineStr">
        <is>
          <t>Financing Receivable Recorded Investment [Line Items]</t>
        </is>
      </c>
    </row>
    <row r="93">
      <c r="A93" s="4" t="inlineStr">
        <is>
          <t>Financing Receivables</t>
        </is>
      </c>
      <c r="B93" s="5" t="n">
        <v>35</v>
      </c>
      <c r="C93" s="5" t="n">
        <v>36</v>
      </c>
    </row>
    <row r="94">
      <c r="A94" s="4" t="inlineStr">
        <is>
          <t>Residential Equity Lines | Doubtful</t>
        </is>
      </c>
    </row>
    <row r="95">
      <c r="A95" s="3" t="inlineStr">
        <is>
          <t>Financing Receivable Recorded Investment [Line Items]</t>
        </is>
      </c>
    </row>
    <row r="96">
      <c r="A96" s="4" t="inlineStr">
        <is>
          <t>Financing Receivables</t>
        </is>
      </c>
      <c r="B96" s="5" t="n">
        <v>1</v>
      </c>
      <c r="C96" s="5" t="n">
        <v>5</v>
      </c>
    </row>
    <row r="97">
      <c r="A97" s="4" t="inlineStr">
        <is>
          <t>Residential Single Family</t>
        </is>
      </c>
    </row>
    <row r="98">
      <c r="A98" s="3" t="inlineStr">
        <is>
          <t>Financing Receivable Recorded Investment [Line Items]</t>
        </is>
      </c>
    </row>
    <row r="99">
      <c r="A99" s="4" t="inlineStr">
        <is>
          <t>Financing Receivables</t>
        </is>
      </c>
      <c r="B99" s="5" t="n">
        <v>218637</v>
      </c>
      <c r="C99" s="5" t="n">
        <v>216994</v>
      </c>
    </row>
    <row r="100">
      <c r="A100" s="4" t="inlineStr">
        <is>
          <t>Residential Single Family | Pass</t>
        </is>
      </c>
    </row>
    <row r="101">
      <c r="A101" s="3" t="inlineStr">
        <is>
          <t>Financing Receivable Recorded Investment [Line Items]</t>
        </is>
      </c>
    </row>
    <row r="102">
      <c r="A102" s="4" t="inlineStr">
        <is>
          <t>Financing Receivables</t>
        </is>
      </c>
      <c r="B102" s="5" t="n">
        <v>200033</v>
      </c>
      <c r="C102" s="5" t="n">
        <v>193579</v>
      </c>
    </row>
    <row r="103">
      <c r="A103" s="4" t="inlineStr">
        <is>
          <t>Residential Single Family | Pass Monitored</t>
        </is>
      </c>
    </row>
    <row r="104">
      <c r="A104" s="3" t="inlineStr">
        <is>
          <t>Financing Receivable Recorded Investment [Line Items]</t>
        </is>
      </c>
    </row>
    <row r="105">
      <c r="A105" s="4" t="inlineStr">
        <is>
          <t>Financing Receivables</t>
        </is>
      </c>
      <c r="B105" s="5" t="n">
        <v>12778</v>
      </c>
      <c r="C105" s="5" t="n">
        <v>16639</v>
      </c>
    </row>
    <row r="106">
      <c r="A106" s="4" t="inlineStr">
        <is>
          <t>Residential Single Family | Special Mention</t>
        </is>
      </c>
    </row>
    <row r="107">
      <c r="A107" s="3" t="inlineStr">
        <is>
          <t>Financing Receivable Recorded Investment [Line Items]</t>
        </is>
      </c>
    </row>
    <row r="108">
      <c r="A108" s="4" t="inlineStr">
        <is>
          <t>Financing Receivables</t>
        </is>
      </c>
      <c r="B108" s="5" t="n">
        <v>2694</v>
      </c>
      <c r="C108" s="5" t="n">
        <v>3594</v>
      </c>
    </row>
    <row r="109">
      <c r="A109" s="4" t="inlineStr">
        <is>
          <t>Residential Single Family | Substandard</t>
        </is>
      </c>
    </row>
    <row r="110">
      <c r="A110" s="3" t="inlineStr">
        <is>
          <t>Financing Receivable Recorded Investment [Line Items]</t>
        </is>
      </c>
    </row>
    <row r="111">
      <c r="A111" s="4" t="inlineStr">
        <is>
          <t>Financing Receivables</t>
        </is>
      </c>
      <c r="B111" s="5" t="n">
        <v>3007</v>
      </c>
      <c r="C111" s="5" t="n">
        <v>3053</v>
      </c>
    </row>
    <row r="112">
      <c r="A112" s="4" t="inlineStr">
        <is>
          <t>Residential Single Family | Doubtful</t>
        </is>
      </c>
    </row>
    <row r="113">
      <c r="A113" s="3" t="inlineStr">
        <is>
          <t>Financing Receivable Recorded Investment [Line Items]</t>
        </is>
      </c>
    </row>
    <row r="114">
      <c r="A114" s="4" t="inlineStr">
        <is>
          <t>Financing Receivables</t>
        </is>
      </c>
      <c r="B114" s="5" t="n">
        <v>125</v>
      </c>
      <c r="C114" s="5" t="n">
        <v>129</v>
      </c>
    </row>
    <row r="115">
      <c r="A115" s="4" t="inlineStr">
        <is>
          <t>Residential Multifamily</t>
        </is>
      </c>
    </row>
    <row r="116">
      <c r="A116" s="3" t="inlineStr">
        <is>
          <t>Financing Receivable Recorded Investment [Line Items]</t>
        </is>
      </c>
    </row>
    <row r="117">
      <c r="A117" s="4" t="inlineStr">
        <is>
          <t>Financing Receivables</t>
        </is>
      </c>
      <c r="B117" s="5" t="n">
        <v>19346</v>
      </c>
      <c r="C117" s="5" t="n">
        <v>21496</v>
      </c>
    </row>
    <row r="118">
      <c r="A118" s="4" t="inlineStr">
        <is>
          <t>Residential Multifamily | Pass</t>
        </is>
      </c>
    </row>
    <row r="119">
      <c r="A119" s="3" t="inlineStr">
        <is>
          <t>Financing Receivable Recorded Investment [Line Items]</t>
        </is>
      </c>
    </row>
    <row r="120">
      <c r="A120" s="4" t="inlineStr">
        <is>
          <t>Financing Receivables</t>
        </is>
      </c>
      <c r="B120" s="5" t="n">
        <v>7925</v>
      </c>
      <c r="C120" s="5" t="n">
        <v>10923</v>
      </c>
    </row>
    <row r="121">
      <c r="A121" s="4" t="inlineStr">
        <is>
          <t>Residential Multifamily | Pass Monitored</t>
        </is>
      </c>
    </row>
    <row r="122">
      <c r="A122" s="3" t="inlineStr">
        <is>
          <t>Financing Receivable Recorded Investment [Line Items]</t>
        </is>
      </c>
    </row>
    <row r="123">
      <c r="A123" s="4" t="inlineStr">
        <is>
          <t>Financing Receivables</t>
        </is>
      </c>
      <c r="B123" s="5" t="n">
        <v>8581</v>
      </c>
      <c r="C123" s="5" t="n">
        <v>8700</v>
      </c>
    </row>
    <row r="124">
      <c r="A124" s="4" t="inlineStr">
        <is>
          <t>Residential Multifamily | Special Mention</t>
        </is>
      </c>
    </row>
    <row r="125">
      <c r="A125" s="3" t="inlineStr">
        <is>
          <t>Financing Receivable Recorded Investment [Line Items]</t>
        </is>
      </c>
    </row>
    <row r="126">
      <c r="A126" s="4" t="inlineStr">
        <is>
          <t>Financing Receivables</t>
        </is>
      </c>
      <c r="B126" s="5" t="n">
        <v>2840</v>
      </c>
      <c r="C126" s="5" t="n">
        <v>1873</v>
      </c>
    </row>
    <row r="127">
      <c r="A127" s="4" t="inlineStr">
        <is>
          <t>All Other Loans</t>
        </is>
      </c>
    </row>
    <row r="128">
      <c r="A128" s="3" t="inlineStr">
        <is>
          <t>Financing Receivable Recorded Investment [Line Items]</t>
        </is>
      </c>
    </row>
    <row r="129">
      <c r="A129" s="4" t="inlineStr">
        <is>
          <t>Financing Receivables</t>
        </is>
      </c>
      <c r="B129" s="5" t="n">
        <v>10670</v>
      </c>
      <c r="C129" s="5" t="n">
        <v>10773</v>
      </c>
    </row>
    <row r="130">
      <c r="A130" s="4" t="inlineStr">
        <is>
          <t>All Other Loans | Pass</t>
        </is>
      </c>
    </row>
    <row r="131">
      <c r="A131" s="3" t="inlineStr">
        <is>
          <t>Financing Receivable Recorded Investment [Line Items]</t>
        </is>
      </c>
    </row>
    <row r="132">
      <c r="A132" s="4" t="inlineStr">
        <is>
          <t>Financing Receivables</t>
        </is>
      </c>
      <c r="B132" s="5" t="n">
        <v>10493</v>
      </c>
      <c r="C132" s="5" t="n">
        <v>8438</v>
      </c>
    </row>
    <row r="133">
      <c r="A133" s="4" t="inlineStr">
        <is>
          <t>All Other Loans | Pass Monitored</t>
        </is>
      </c>
    </row>
    <row r="134">
      <c r="A134" s="3" t="inlineStr">
        <is>
          <t>Financing Receivable Recorded Investment [Line Items]</t>
        </is>
      </c>
    </row>
    <row r="135">
      <c r="A135" s="4" t="inlineStr">
        <is>
          <t>Financing Receivables</t>
        </is>
      </c>
      <c r="B135" s="5" t="n">
        <v>177</v>
      </c>
    </row>
    <row r="136">
      <c r="A136" s="4" t="inlineStr">
        <is>
          <t>All Other Loans | Special Mention</t>
        </is>
      </c>
    </row>
    <row r="137">
      <c r="A137" s="3" t="inlineStr">
        <is>
          <t>Financing Receivable Recorded Investment [Line Items]</t>
        </is>
      </c>
    </row>
    <row r="138">
      <c r="A138" s="4" t="inlineStr">
        <is>
          <t>Financing Receivables</t>
        </is>
      </c>
      <c r="C138" s="5" t="n">
        <v>2335</v>
      </c>
    </row>
    <row r="139">
      <c r="A139" s="4" t="inlineStr">
        <is>
          <t>Commercial - Non Real Estate: - Commercial Real Estate:</t>
        </is>
      </c>
    </row>
    <row r="140">
      <c r="A140" s="3" t="inlineStr">
        <is>
          <t>Financing Receivable Recorded Investment [Line Items]</t>
        </is>
      </c>
    </row>
    <row r="141">
      <c r="A141" s="4" t="inlineStr">
        <is>
          <t>Financing Receivables</t>
        </is>
      </c>
      <c r="B141" s="5" t="n">
        <v>162226</v>
      </c>
      <c r="C141" s="5" t="n">
        <v>140762</v>
      </c>
    </row>
    <row r="142">
      <c r="A142" s="4" t="inlineStr">
        <is>
          <t>Commercial - Non Real Estate: - Commercial Real Estate: | Pass</t>
        </is>
      </c>
    </row>
    <row r="143">
      <c r="A143" s="3" t="inlineStr">
        <is>
          <t>Financing Receivable Recorded Investment [Line Items]</t>
        </is>
      </c>
    </row>
    <row r="144">
      <c r="A144" s="4" t="inlineStr">
        <is>
          <t>Financing Receivables</t>
        </is>
      </c>
      <c r="B144" s="5" t="n">
        <v>158265</v>
      </c>
      <c r="C144" s="5" t="n">
        <v>137566</v>
      </c>
    </row>
    <row r="145">
      <c r="A145" s="4" t="inlineStr">
        <is>
          <t>Commercial - Non Real Estate: - Commercial Real Estate: | Pass Monitored</t>
        </is>
      </c>
    </row>
    <row r="146">
      <c r="A146" s="3" t="inlineStr">
        <is>
          <t>Financing Receivable Recorded Investment [Line Items]</t>
        </is>
      </c>
    </row>
    <row r="147">
      <c r="A147" s="4" t="inlineStr">
        <is>
          <t>Financing Receivables</t>
        </is>
      </c>
      <c r="B147" s="5" t="n">
        <v>3353</v>
      </c>
      <c r="C147" s="5" t="n">
        <v>2750</v>
      </c>
    </row>
    <row r="148">
      <c r="A148" s="4" t="inlineStr">
        <is>
          <t>Commercial - Non Real Estate: - Commercial Real Estate: | Special Mention</t>
        </is>
      </c>
    </row>
    <row r="149">
      <c r="A149" s="3" t="inlineStr">
        <is>
          <t>Financing Receivable Recorded Investment [Line Items]</t>
        </is>
      </c>
    </row>
    <row r="150">
      <c r="A150" s="4" t="inlineStr">
        <is>
          <t>Financing Receivables</t>
        </is>
      </c>
      <c r="B150" s="5" t="n">
        <v>601</v>
      </c>
      <c r="C150" s="5" t="n">
        <v>439</v>
      </c>
    </row>
    <row r="151">
      <c r="A151" s="4" t="inlineStr">
        <is>
          <t>Commercial - Non Real Estate: - Commercial Real Estate: | Substandard</t>
        </is>
      </c>
    </row>
    <row r="152">
      <c r="A152" s="3" t="inlineStr">
        <is>
          <t>Financing Receivable Recorded Investment [Line Items]</t>
        </is>
      </c>
    </row>
    <row r="153">
      <c r="A153" s="4" t="inlineStr">
        <is>
          <t>Financing Receivables</t>
        </is>
      </c>
      <c r="B153" s="6" t="n">
        <v>7</v>
      </c>
      <c r="C153"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33" customWidth="1" min="2" max="2"/>
    <col width="25" customWidth="1" min="3" max="3"/>
  </cols>
  <sheetData>
    <row r="1">
      <c r="A1" s="1" t="inlineStr">
        <is>
          <t>Troubled Debt Restructurings (Narrative) (Details) $ in Thousands</t>
        </is>
      </c>
      <c r="B1" s="2" t="inlineStr">
        <is>
          <t>3 Months Ended</t>
        </is>
      </c>
      <c r="C1" s="2" t="inlineStr">
        <is>
          <t>12 Months Ended</t>
        </is>
      </c>
    </row>
    <row r="2">
      <c r="B2" s="2" t="inlineStr">
        <is>
          <t>Mar. 31, 2021USD ($)loancontract</t>
        </is>
      </c>
      <c r="C2" s="2" t="inlineStr">
        <is>
          <t>Dec. 31, 2020USD ($)loan</t>
        </is>
      </c>
    </row>
    <row r="3">
      <c r="A3" s="3" t="inlineStr">
        <is>
          <t>Financing Receivable Modifications [Line Items]</t>
        </is>
      </c>
    </row>
    <row r="4">
      <c r="A4" s="4" t="inlineStr">
        <is>
          <t>Number of troubled debt restructured loans | loan</t>
        </is>
      </c>
      <c r="B4" s="5" t="n">
        <v>18</v>
      </c>
      <c r="C4" s="5" t="n">
        <v>17</v>
      </c>
    </row>
    <row r="5">
      <c r="A5" s="4" t="inlineStr">
        <is>
          <t>Financing Receivable, Modifications, Nonaccrual, Number of Contracts | loan</t>
        </is>
      </c>
      <c r="B5" s="5" t="n">
        <v>2</v>
      </c>
      <c r="C5" s="5" t="n">
        <v>3</v>
      </c>
    </row>
    <row r="6">
      <c r="A6" s="4" t="inlineStr">
        <is>
          <t>Financing Receivable, Modifications, Nonaccrual, Recorded Investment | $</t>
        </is>
      </c>
      <c r="B6" s="6" t="n">
        <v>126</v>
      </c>
      <c r="C6" s="6" t="n">
        <v>796</v>
      </c>
    </row>
    <row r="7">
      <c r="A7" s="4" t="inlineStr">
        <is>
          <t>Total troubled debt restructured loans | $</t>
        </is>
      </c>
      <c r="B7" s="6" t="n">
        <v>3400</v>
      </c>
      <c r="C7" s="6" t="n">
        <v>3300</v>
      </c>
    </row>
    <row r="8">
      <c r="A8" s="4" t="inlineStr">
        <is>
          <t>Number of deferral loans of interest and principal payments | loan</t>
        </is>
      </c>
      <c r="B8" s="5" t="n">
        <v>1</v>
      </c>
      <c r="C8" s="5" t="n">
        <v>255</v>
      </c>
    </row>
    <row r="9">
      <c r="A9" s="4" t="inlineStr">
        <is>
          <t>Deferrals on outstanding loan balances | $</t>
        </is>
      </c>
      <c r="B9" s="6" t="n">
        <v>127400</v>
      </c>
    </row>
    <row r="10">
      <c r="A10" s="4" t="inlineStr">
        <is>
          <t>Number of loans making payment after deferral option passed | loan</t>
        </is>
      </c>
      <c r="B10" s="5" t="n">
        <v>253</v>
      </c>
    </row>
    <row r="11">
      <c r="A11" s="4" t="inlineStr">
        <is>
          <t>Number of contractions modified by granting concession | contract</t>
        </is>
      </c>
      <c r="B11" s="5" t="n">
        <v>2</v>
      </c>
    </row>
    <row r="12">
      <c r="A12" s="4" t="inlineStr">
        <is>
          <t>Residential Single Family</t>
        </is>
      </c>
    </row>
    <row r="13">
      <c r="A13" s="3" t="inlineStr">
        <is>
          <t>Financing Receivable Modifications [Line Items]</t>
        </is>
      </c>
    </row>
    <row r="14">
      <c r="A14" s="4" t="inlineStr">
        <is>
          <t>Loan is considered payment default</t>
        </is>
      </c>
      <c r="B14" s="4" t="inlineStr">
        <is>
          <t>30 days</t>
        </is>
      </c>
    </row>
    <row r="15">
      <c r="A15" s="4" t="inlineStr">
        <is>
          <t>Payment Deferral [Member] | CARES Act [Member]</t>
        </is>
      </c>
    </row>
    <row r="16">
      <c r="A16" s="3" t="inlineStr">
        <is>
          <t>Financing Receivable Modifications [Line Items]</t>
        </is>
      </c>
    </row>
    <row r="17">
      <c r="A17" s="4" t="inlineStr">
        <is>
          <t>Deferrals on outstanding loan balances | $</t>
        </is>
      </c>
      <c r="B17" s="6" t="n">
        <v>3</v>
      </c>
      <c r="C17" s="6" t="n">
        <v>130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Troubled Debt Restructurings (Schedule of Troubled Debt Restructurings on Financing Receivables) (Details) $ in Thousands</t>
        </is>
      </c>
      <c r="B1" s="2" t="inlineStr">
        <is>
          <t>3 Months Ended</t>
        </is>
      </c>
    </row>
    <row r="2">
      <c r="B2" s="2" t="inlineStr">
        <is>
          <t>Mar. 31, 2021USD ($)contract</t>
        </is>
      </c>
    </row>
    <row r="3">
      <c r="A3" s="3" t="inlineStr">
        <is>
          <t>Troubled Debt Restructuring Subsequent Periods [Line Items]</t>
        </is>
      </c>
    </row>
    <row r="4">
      <c r="A4" s="4" t="inlineStr">
        <is>
          <t>Number of Contracts | contract</t>
        </is>
      </c>
      <c r="B4" s="5" t="n">
        <v>2</v>
      </c>
    </row>
    <row r="5">
      <c r="A5" s="4" t="inlineStr">
        <is>
          <t>Pre-Modification Outstanding Recorded Investment</t>
        </is>
      </c>
      <c r="B5" s="6" t="n">
        <v>109</v>
      </c>
    </row>
    <row r="6">
      <c r="A6" s="4" t="inlineStr">
        <is>
          <t>Post-Modification Outstanding Recorded Investment</t>
        </is>
      </c>
      <c r="B6" s="6" t="n">
        <v>109</v>
      </c>
    </row>
    <row r="7">
      <c r="A7" s="4" t="inlineStr">
        <is>
          <t>Consumer Installment</t>
        </is>
      </c>
    </row>
    <row r="8">
      <c r="A8" s="3" t="inlineStr">
        <is>
          <t>Troubled Debt Restructuring Subsequent Periods [Line Items]</t>
        </is>
      </c>
    </row>
    <row r="9">
      <c r="A9" s="4" t="inlineStr">
        <is>
          <t>Number of Contracts | contract</t>
        </is>
      </c>
      <c r="B9" s="5" t="n">
        <v>1</v>
      </c>
    </row>
    <row r="10">
      <c r="A10" s="4" t="inlineStr">
        <is>
          <t>Pre-Modification Outstanding Recorded Investment</t>
        </is>
      </c>
      <c r="B10" s="6" t="n">
        <v>11</v>
      </c>
    </row>
    <row r="11">
      <c r="A11" s="4" t="inlineStr">
        <is>
          <t>Post-Modification Outstanding Recorded Investment</t>
        </is>
      </c>
      <c r="B11" s="6" t="n">
        <v>11</v>
      </c>
    </row>
    <row r="12">
      <c r="A12" s="4" t="inlineStr">
        <is>
          <t>Residential Single Family [Member]</t>
        </is>
      </c>
    </row>
    <row r="13">
      <c r="A13" s="3" t="inlineStr">
        <is>
          <t>Troubled Debt Restructuring Subsequent Periods [Line Items]</t>
        </is>
      </c>
    </row>
    <row r="14">
      <c r="A14" s="4" t="inlineStr">
        <is>
          <t>Number of Contracts | contract</t>
        </is>
      </c>
      <c r="B14" s="5" t="n">
        <v>1</v>
      </c>
    </row>
    <row r="15">
      <c r="A15" s="4" t="inlineStr">
        <is>
          <t>Pre-Modification Outstanding Recorded Investment</t>
        </is>
      </c>
      <c r="B15" s="6" t="n">
        <v>98</v>
      </c>
    </row>
    <row r="16">
      <c r="A16" s="4" t="inlineStr">
        <is>
          <t>Post-Modification Outstanding Recorded Investment</t>
        </is>
      </c>
      <c r="B16" s="6" t="n">
        <v>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Mar. 31, 2021</t>
        </is>
      </c>
      <c r="C1" s="2" t="inlineStr">
        <is>
          <t>Dec. 31, 2020</t>
        </is>
      </c>
    </row>
    <row r="2">
      <c r="A2" s="3" t="inlineStr">
        <is>
          <t>Deposits [Abstract]</t>
        </is>
      </c>
    </row>
    <row r="3">
      <c r="A3" s="4" t="inlineStr">
        <is>
          <t>Noninterest bearing demand deposits</t>
        </is>
      </c>
      <c r="B3" s="6" t="n">
        <v>435296</v>
      </c>
      <c r="C3" s="6" t="n">
        <v>407576</v>
      </c>
    </row>
    <row r="4">
      <c r="A4" s="4" t="inlineStr">
        <is>
          <t>NOW accounts</t>
        </is>
      </c>
      <c r="B4" s="5" t="n">
        <v>142293</v>
      </c>
      <c r="C4" s="5" t="n">
        <v>132249</v>
      </c>
    </row>
    <row r="5">
      <c r="A5" s="4" t="inlineStr">
        <is>
          <t>Money market accounts</t>
        </is>
      </c>
      <c r="B5" s="5" t="n">
        <v>211348</v>
      </c>
      <c r="C5" s="5" t="n">
        <v>207837</v>
      </c>
    </row>
    <row r="6">
      <c r="A6" s="4" t="inlineStr">
        <is>
          <t>Regular savings accounts</t>
        </is>
      </c>
      <c r="B6" s="5" t="n">
        <v>151134</v>
      </c>
      <c r="C6" s="5" t="n">
        <v>136778</v>
      </c>
    </row>
    <row r="7">
      <c r="A7" s="4" t="inlineStr">
        <is>
          <t>Savings and interest bearing demand deposits</t>
        </is>
      </c>
      <c r="B7" s="5" t="n">
        <v>504775</v>
      </c>
      <c r="C7" s="5" t="n">
        <v>476864</v>
      </c>
    </row>
    <row r="8">
      <c r="A8" s="4" t="inlineStr">
        <is>
          <t>Balances of less than $250,000</t>
        </is>
      </c>
      <c r="B8" s="5" t="n">
        <v>58908</v>
      </c>
      <c r="C8" s="5" t="n">
        <v>59621</v>
      </c>
    </row>
    <row r="9">
      <c r="A9" s="4" t="inlineStr">
        <is>
          <t>Balances of $250,000 and more</t>
        </is>
      </c>
      <c r="B9" s="5" t="n">
        <v>69010</v>
      </c>
      <c r="C9" s="5" t="n">
        <v>69037</v>
      </c>
    </row>
    <row r="10">
      <c r="A10" s="4" t="inlineStr">
        <is>
          <t>Time deposits</t>
        </is>
      </c>
      <c r="B10" s="5" t="n">
        <v>127918</v>
      </c>
      <c r="C10" s="5" t="n">
        <v>128658</v>
      </c>
    </row>
    <row r="11">
      <c r="A11" s="4" t="inlineStr">
        <is>
          <t>Total deposits</t>
        </is>
      </c>
      <c r="B11" s="6" t="n">
        <v>1067989</v>
      </c>
      <c r="C11" s="6" t="n">
        <v>1013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2862</v>
      </c>
      <c r="C4" s="6" t="n">
        <v>2441</v>
      </c>
    </row>
    <row r="5">
      <c r="A5" s="3" t="inlineStr">
        <is>
          <t>Other comprehensive (loss) income:</t>
        </is>
      </c>
    </row>
    <row r="6">
      <c r="A6" s="4" t="inlineStr">
        <is>
          <t>Unrealized (loss) gain on available for sale securities net of reclassification adjustments, and net of deferred income tax of ($582) and $749 for the three months ended, respectively</t>
        </is>
      </c>
      <c r="B6" s="5" t="n">
        <v>-2193</v>
      </c>
      <c r="C6" s="5" t="n">
        <v>2816</v>
      </c>
    </row>
    <row r="7">
      <c r="A7" s="4" t="inlineStr">
        <is>
          <t>Total other comprehensive (loss) income</t>
        </is>
      </c>
      <c r="B7" s="5" t="n">
        <v>-2193</v>
      </c>
      <c r="C7" s="5" t="n">
        <v>2816</v>
      </c>
    </row>
    <row r="8">
      <c r="A8" s="4" t="inlineStr">
        <is>
          <t>Total comprehensive income</t>
        </is>
      </c>
      <c r="B8" s="6" t="n">
        <v>669</v>
      </c>
      <c r="C8" s="6" t="n">
        <v>5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 - Schedule of Lease Information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Weighted average remaining lease term</t>
        </is>
      </c>
      <c r="B4" s="4" t="inlineStr">
        <is>
          <t>17 years</t>
        </is>
      </c>
      <c r="D4" s="4" t="inlineStr">
        <is>
          <t>17 years</t>
        </is>
      </c>
    </row>
    <row r="5">
      <c r="A5" s="4" t="inlineStr">
        <is>
          <t>Weighted average discount rate</t>
        </is>
      </c>
      <c r="B5" s="4" t="inlineStr">
        <is>
          <t>3.34%</t>
        </is>
      </c>
      <c r="D5" s="4" t="inlineStr">
        <is>
          <t>3.34%</t>
        </is>
      </c>
    </row>
    <row r="6">
      <c r="A6" s="3" t="inlineStr">
        <is>
          <t>Lease Cost</t>
        </is>
      </c>
    </row>
    <row r="7">
      <c r="A7" s="4" t="inlineStr">
        <is>
          <t>Operating lease cost</t>
        </is>
      </c>
      <c r="B7" s="6" t="n">
        <v>65</v>
      </c>
      <c r="C7" s="6" t="n">
        <v>74</v>
      </c>
    </row>
    <row r="8">
      <c r="A8" s="4" t="inlineStr">
        <is>
          <t>Short-term lease cost</t>
        </is>
      </c>
      <c r="B8" s="5" t="n">
        <v>4</v>
      </c>
      <c r="C8" s="5" t="n">
        <v>4</v>
      </c>
    </row>
    <row r="9">
      <c r="A9" s="4" t="inlineStr">
        <is>
          <t>Total lease cost</t>
        </is>
      </c>
      <c r="B9" s="5" t="n">
        <v>69</v>
      </c>
      <c r="C9" s="5" t="n">
        <v>78</v>
      </c>
    </row>
    <row r="10">
      <c r="A10" s="4" t="inlineStr">
        <is>
          <t>Cash paid for amounts included in the measurement of lease liabilities</t>
        </is>
      </c>
      <c r="B10" s="5" t="n">
        <v>55</v>
      </c>
      <c r="C10" s="6" t="n">
        <v>58</v>
      </c>
    </row>
    <row r="11">
      <c r="A11" s="4" t="inlineStr">
        <is>
          <t>Other Liabilities [Member]</t>
        </is>
      </c>
    </row>
    <row r="12">
      <c r="A12" s="3" t="inlineStr">
        <is>
          <t>Lessee Lease Description [Line Items]</t>
        </is>
      </c>
    </row>
    <row r="13">
      <c r="A13" s="4" t="inlineStr">
        <is>
          <t>Lease liabilities</t>
        </is>
      </c>
      <c r="B13" s="5" t="n">
        <v>4091</v>
      </c>
      <c r="D13" s="6" t="n">
        <v>4113</v>
      </c>
    </row>
    <row r="14">
      <c r="A14" s="4" t="inlineStr">
        <is>
          <t>Other Assets [Member]</t>
        </is>
      </c>
    </row>
    <row r="15">
      <c r="A15" s="3" t="inlineStr">
        <is>
          <t>Lessee Lease Description [Line Items]</t>
        </is>
      </c>
    </row>
    <row r="16">
      <c r="A16" s="4" t="inlineStr">
        <is>
          <t>Right-of-use assets</t>
        </is>
      </c>
      <c r="B16" s="6" t="n">
        <v>3981</v>
      </c>
      <c r="D16" s="6" t="n">
        <v>4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aturity of Lease Liability (Details) - USD ($) $ in Thousands</t>
        </is>
      </c>
      <c r="B1" s="2" t="inlineStr">
        <is>
          <t>Mar. 31, 2021</t>
        </is>
      </c>
      <c r="C1" s="2" t="inlineStr">
        <is>
          <t>Dec. 31, 2020</t>
        </is>
      </c>
    </row>
    <row r="2">
      <c r="A2" s="4" t="inlineStr">
        <is>
          <t>Twelve months ending March 31, 2022</t>
        </is>
      </c>
      <c r="B2" s="6" t="n">
        <v>318</v>
      </c>
    </row>
    <row r="3">
      <c r="A3" s="4" t="inlineStr">
        <is>
          <t>Twelve months ending March 31, 2023</t>
        </is>
      </c>
      <c r="B3" s="5" t="n">
        <v>320</v>
      </c>
    </row>
    <row r="4">
      <c r="A4" s="4" t="inlineStr">
        <is>
          <t>Twelve months ending March 31, 2024</t>
        </is>
      </c>
      <c r="B4" s="5" t="n">
        <v>323</v>
      </c>
    </row>
    <row r="5">
      <c r="A5" s="4" t="inlineStr">
        <is>
          <t>Twelve months ending March 31, 2025</t>
        </is>
      </c>
      <c r="B5" s="5" t="n">
        <v>326</v>
      </c>
    </row>
    <row r="6">
      <c r="A6" s="4" t="inlineStr">
        <is>
          <t>Twelve months ending March 31, 2026</t>
        </is>
      </c>
      <c r="B6" s="5" t="n">
        <v>251</v>
      </c>
    </row>
    <row r="7">
      <c r="A7" s="4" t="inlineStr">
        <is>
          <t>Thereafter</t>
        </is>
      </c>
      <c r="B7" s="5" t="n">
        <v>4016</v>
      </c>
    </row>
    <row r="8">
      <c r="A8" s="4" t="inlineStr">
        <is>
          <t>Total undiscounted cash flows</t>
        </is>
      </c>
      <c r="B8" s="5" t="n">
        <v>5554</v>
      </c>
    </row>
    <row r="9">
      <c r="A9" s="4" t="inlineStr">
        <is>
          <t>Discount</t>
        </is>
      </c>
      <c r="B9" s="5" t="n">
        <v>-1463</v>
      </c>
    </row>
    <row r="10">
      <c r="A10" s="4" t="inlineStr">
        <is>
          <t>Other Liabilities [Member]</t>
        </is>
      </c>
    </row>
    <row r="11">
      <c r="A11" s="4" t="inlineStr">
        <is>
          <t>Lease liabilities</t>
        </is>
      </c>
      <c r="B11" s="6" t="n">
        <v>4091</v>
      </c>
      <c r="C11" s="6" t="n">
        <v>41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Mar. 31, 2021</t>
        </is>
      </c>
      <c r="C1" s="2" t="inlineStr">
        <is>
          <t>Dec. 31, 2020</t>
        </is>
      </c>
    </row>
    <row r="2">
      <c r="A2" s="3" t="inlineStr">
        <is>
          <t>Securities available for sale</t>
        </is>
      </c>
    </row>
    <row r="3">
      <c r="A3" s="4" t="inlineStr">
        <is>
          <t>Total assets at fair value</t>
        </is>
      </c>
      <c r="B3" s="6" t="n">
        <v>173766</v>
      </c>
      <c r="C3" s="6" t="n">
        <v>164955</v>
      </c>
    </row>
    <row r="4">
      <c r="A4" s="4" t="inlineStr">
        <is>
          <t>Significant Other Observable Inputs (Level 2) [Member]</t>
        </is>
      </c>
    </row>
    <row r="5">
      <c r="A5" s="3" t="inlineStr">
        <is>
          <t>Securities available for sale</t>
        </is>
      </c>
    </row>
    <row r="6">
      <c r="A6" s="4" t="inlineStr">
        <is>
          <t>Total assets at fair value</t>
        </is>
      </c>
      <c r="B6" s="5" t="n">
        <v>173766</v>
      </c>
      <c r="C6" s="5" t="n">
        <v>164955</v>
      </c>
    </row>
    <row r="7">
      <c r="A7" s="4" t="inlineStr">
        <is>
          <t>Obligations Of U.S. Government Corporations And Agencies [Member]</t>
        </is>
      </c>
    </row>
    <row r="8">
      <c r="A8" s="3" t="inlineStr">
        <is>
          <t>Securities available for sale</t>
        </is>
      </c>
    </row>
    <row r="9">
      <c r="A9" s="4" t="inlineStr">
        <is>
          <t>Total assets at fair value</t>
        </is>
      </c>
      <c r="B9" s="5" t="n">
        <v>15947</v>
      </c>
      <c r="C9" s="5" t="n">
        <v>17483</v>
      </c>
    </row>
    <row r="10">
      <c r="A10" s="4" t="inlineStr">
        <is>
          <t>Obligations Of U.S. Government Corporations And Agencies [Member] | Significant Other Observable Inputs (Level 2) [Member]</t>
        </is>
      </c>
    </row>
    <row r="11">
      <c r="A11" s="3" t="inlineStr">
        <is>
          <t>Securities available for sale</t>
        </is>
      </c>
    </row>
    <row r="12">
      <c r="A12" s="4" t="inlineStr">
        <is>
          <t>Total assets at fair value</t>
        </is>
      </c>
      <c r="B12" s="5" t="n">
        <v>15947</v>
      </c>
      <c r="C12" s="5" t="n">
        <v>17483</v>
      </c>
    </row>
    <row r="13">
      <c r="A13" s="4" t="inlineStr">
        <is>
          <t>Mortgage-Backed Securities [Member]</t>
        </is>
      </c>
    </row>
    <row r="14">
      <c r="A14" s="3" t="inlineStr">
        <is>
          <t>Securities available for sale</t>
        </is>
      </c>
    </row>
    <row r="15">
      <c r="A15" s="4" t="inlineStr">
        <is>
          <t>Total assets at fair value</t>
        </is>
      </c>
      <c r="B15" s="5" t="n">
        <v>130694</v>
      </c>
      <c r="C15" s="5" t="n">
        <v>119009</v>
      </c>
    </row>
    <row r="16">
      <c r="A16" s="4" t="inlineStr">
        <is>
          <t>Mortgage-Backed Securities [Member] | Significant Other Observable Inputs (Level 2) [Member]</t>
        </is>
      </c>
    </row>
    <row r="17">
      <c r="A17" s="3" t="inlineStr">
        <is>
          <t>Securities available for sale</t>
        </is>
      </c>
    </row>
    <row r="18">
      <c r="A18" s="4" t="inlineStr">
        <is>
          <t>Total assets at fair value</t>
        </is>
      </c>
      <c r="B18" s="5" t="n">
        <v>130694</v>
      </c>
      <c r="C18" s="5" t="n">
        <v>119009</v>
      </c>
    </row>
    <row r="19">
      <c r="A19" s="4" t="inlineStr">
        <is>
          <t>Obligations Of States And Political Subdivisions [Member]</t>
        </is>
      </c>
    </row>
    <row r="20">
      <c r="A20" s="3" t="inlineStr">
        <is>
          <t>Securities available for sale</t>
        </is>
      </c>
    </row>
    <row r="21">
      <c r="A21" s="4" t="inlineStr">
        <is>
          <t>Total assets at fair value</t>
        </is>
      </c>
      <c r="B21" s="5" t="n">
        <v>25875</v>
      </c>
      <c r="C21" s="5" t="n">
        <v>27213</v>
      </c>
    </row>
    <row r="22">
      <c r="A22" s="4" t="inlineStr">
        <is>
          <t>Obligations Of States And Political Subdivisions [Member] | Significant Other Observable Inputs (Level 2) [Member]</t>
        </is>
      </c>
    </row>
    <row r="23">
      <c r="A23" s="3" t="inlineStr">
        <is>
          <t>Securities available for sale</t>
        </is>
      </c>
    </row>
    <row r="24">
      <c r="A24" s="4" t="inlineStr">
        <is>
          <t>Total assets at fair value</t>
        </is>
      </c>
      <c r="B24" s="5" t="n">
        <v>25875</v>
      </c>
      <c r="C24" s="5" t="n">
        <v>27213</v>
      </c>
    </row>
    <row r="25">
      <c r="A25" s="4" t="inlineStr">
        <is>
          <t>Subordinated Debt [Member]</t>
        </is>
      </c>
    </row>
    <row r="26">
      <c r="A26" s="3" t="inlineStr">
        <is>
          <t>Securities available for sale</t>
        </is>
      </c>
    </row>
    <row r="27">
      <c r="A27" s="4" t="inlineStr">
        <is>
          <t>Total assets at fair value</t>
        </is>
      </c>
      <c r="B27" s="5" t="n">
        <v>1250</v>
      </c>
      <c r="C27" s="5" t="n">
        <v>1250</v>
      </c>
    </row>
    <row r="28">
      <c r="A28" s="4" t="inlineStr">
        <is>
          <t>Subordinated Debt [Member] | Significant Other Observable Inputs (Level 2) [Member]</t>
        </is>
      </c>
    </row>
    <row r="29">
      <c r="A29" s="3" t="inlineStr">
        <is>
          <t>Securities available for sale</t>
        </is>
      </c>
    </row>
    <row r="30">
      <c r="A30" s="4" t="inlineStr">
        <is>
          <t>Total assets at fair value</t>
        </is>
      </c>
      <c r="B30" s="6" t="n">
        <v>1250</v>
      </c>
      <c r="C30" s="6" t="n">
        <v>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Quantitative Information About Level 3 Fair Value Measurements For Certain Financial Assets) (Details)</t>
        </is>
      </c>
      <c r="B1" s="2" t="inlineStr">
        <is>
          <t>3 Months Ended</t>
        </is>
      </c>
      <c r="C1" s="2" t="inlineStr">
        <is>
          <t>12 Months Ended</t>
        </is>
      </c>
    </row>
    <row r="2">
      <c r="B2" s="2" t="inlineStr">
        <is>
          <t>Mar. 31, 2021</t>
        </is>
      </c>
      <c r="C2" s="2" t="inlineStr">
        <is>
          <t>Dec. 31, 2020</t>
        </is>
      </c>
    </row>
    <row r="3">
      <c r="A3" s="4" t="inlineStr">
        <is>
          <t>Impaired Loans [Member] | Measurement Input, Cost to Sell</t>
        </is>
      </c>
    </row>
    <row r="4">
      <c r="A4" s="3" t="inlineStr">
        <is>
          <t>Fair Value Assets And Liabilities Measured On Recurring And Nonrecurring Basis Valuation Techniques [Line Items]</t>
        </is>
      </c>
    </row>
    <row r="5">
      <c r="A5" s="4" t="inlineStr">
        <is>
          <t>Quantitative information about Level 3 Fair Value Measurements</t>
        </is>
      </c>
      <c r="B5" s="4" t="inlineStr">
        <is>
          <t>12.00%</t>
        </is>
      </c>
    </row>
    <row r="6">
      <c r="A6" s="4" t="inlineStr">
        <is>
          <t>Impaired Loans [Member] | Measurement Input, Discount Rate</t>
        </is>
      </c>
    </row>
    <row r="7">
      <c r="A7" s="3" t="inlineStr">
        <is>
          <t>Fair Value Assets And Liabilities Measured On Recurring And Nonrecurring Basis Valuation Techniques [Line Items]</t>
        </is>
      </c>
    </row>
    <row r="8">
      <c r="A8" s="4" t="inlineStr">
        <is>
          <t>Quantitative information about Level 3 Fair Value Measurements</t>
        </is>
      </c>
      <c r="B8" s="4" t="inlineStr">
        <is>
          <t>4.00%</t>
        </is>
      </c>
      <c r="C8" s="4" t="inlineStr">
        <is>
          <t>4.00%</t>
        </is>
      </c>
    </row>
    <row r="9">
      <c r="A9" s="4" t="inlineStr">
        <is>
          <t>Impaired Loans [Member] | Measurement Input, Discount Rate | Minimum [Member]</t>
        </is>
      </c>
    </row>
    <row r="10">
      <c r="A10" s="3" t="inlineStr">
        <is>
          <t>Fair Value Assets And Liabilities Measured On Recurring And Nonrecurring Basis Valuation Techniques [Line Items]</t>
        </is>
      </c>
    </row>
    <row r="11">
      <c r="A11" s="4" t="inlineStr">
        <is>
          <t>Quantitative information about Level 3 Fair Value Measurements</t>
        </is>
      </c>
      <c r="B11" s="4" t="inlineStr">
        <is>
          <t>4.00%</t>
        </is>
      </c>
      <c r="C11" s="4" t="inlineStr">
        <is>
          <t>4.00%</t>
        </is>
      </c>
    </row>
    <row r="12">
      <c r="A12" s="4" t="inlineStr">
        <is>
          <t>Impaired Loans [Member] | Measurement Input, Discount Rate | Maximum [Member]</t>
        </is>
      </c>
    </row>
    <row r="13">
      <c r="A13" s="3" t="inlineStr">
        <is>
          <t>Fair Value Assets And Liabilities Measured On Recurring And Nonrecurring Basis Valuation Techniques [Line Items]</t>
        </is>
      </c>
    </row>
    <row r="14">
      <c r="A14" s="4" t="inlineStr">
        <is>
          <t>Quantitative information about Level 3 Fair Value Measurements</t>
        </is>
      </c>
      <c r="B14" s="4" t="inlineStr">
        <is>
          <t>6.00%</t>
        </is>
      </c>
      <c r="C14" s="4" t="inlineStr">
        <is>
          <t>6.00%</t>
        </is>
      </c>
    </row>
    <row r="15">
      <c r="A15" s="4" t="inlineStr">
        <is>
          <t>Other Real Estate Owned [Member]</t>
        </is>
      </c>
    </row>
    <row r="16">
      <c r="A16" s="3" t="inlineStr">
        <is>
          <t>Fair Value Assets And Liabilities Measured On Recurring And Nonrecurring Basis Valuation Techniques [Line Items]</t>
        </is>
      </c>
    </row>
    <row r="17">
      <c r="A17" s="4" t="inlineStr">
        <is>
          <t>Quantitative information about Level 3 Fair Value Measurements</t>
        </is>
      </c>
      <c r="B17" s="4" t="inlineStr">
        <is>
          <t>6.00%</t>
        </is>
      </c>
      <c r="C17" s="4" t="inlineStr">
        <is>
          <t>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Mar. 31, 2021</t>
        </is>
      </c>
      <c r="C1" s="2" t="inlineStr">
        <is>
          <t>Dec. 31, 2020</t>
        </is>
      </c>
    </row>
    <row r="2">
      <c r="A2" s="3" t="inlineStr">
        <is>
          <t>Nonfinancial Assets:</t>
        </is>
      </c>
    </row>
    <row r="3">
      <c r="A3" s="4" t="inlineStr">
        <is>
          <t>Other real estate owned, net of allowance</t>
        </is>
      </c>
      <c r="B3" s="6" t="n">
        <v>515</v>
      </c>
      <c r="C3" s="6" t="n">
        <v>607</v>
      </c>
    </row>
    <row r="4">
      <c r="A4" s="4" t="inlineStr">
        <is>
          <t>Nonrecurring [Member] | Financial Assets [Member]</t>
        </is>
      </c>
    </row>
    <row r="5">
      <c r="A5" s="3" t="inlineStr">
        <is>
          <t>Financial Assets:</t>
        </is>
      </c>
    </row>
    <row r="6">
      <c r="A6" s="4" t="inlineStr">
        <is>
          <t>Impaired loans</t>
        </is>
      </c>
      <c r="B6" s="5" t="n">
        <v>1427</v>
      </c>
      <c r="C6" s="5" t="n">
        <v>1355</v>
      </c>
    </row>
    <row r="7">
      <c r="A7" s="4" t="inlineStr">
        <is>
          <t>Nonrecurring [Member] | Nonfinancial Assets [Member]</t>
        </is>
      </c>
    </row>
    <row r="8">
      <c r="A8" s="3" t="inlineStr">
        <is>
          <t>Nonfinancial Assets:</t>
        </is>
      </c>
    </row>
    <row r="9">
      <c r="A9" s="4" t="inlineStr">
        <is>
          <t>Other real estate owned, net of allowance</t>
        </is>
      </c>
      <c r="B9" s="5" t="n">
        <v>515</v>
      </c>
      <c r="C9" s="5" t="n">
        <v>607</v>
      </c>
    </row>
    <row r="10">
      <c r="A10" s="4" t="inlineStr">
        <is>
          <t>Nonrecurring [Member] | Significant Other Observable Inputs (Level 2) [Member] | Nonfinancial Assets [Member]</t>
        </is>
      </c>
    </row>
    <row r="11">
      <c r="A11" s="3" t="inlineStr">
        <is>
          <t>Nonfinancial Assets:</t>
        </is>
      </c>
    </row>
    <row r="12">
      <c r="A12" s="4" t="inlineStr">
        <is>
          <t>Other real estate owned, net of allowance</t>
        </is>
      </c>
      <c r="C12" s="5" t="n">
        <v>165</v>
      </c>
    </row>
    <row r="13">
      <c r="A13" s="4" t="inlineStr">
        <is>
          <t>Nonrecurring [Member] | Significant Unobservable Inputs (Level 3) [Member] | Financial Assets [Member]</t>
        </is>
      </c>
    </row>
    <row r="14">
      <c r="A14" s="3" t="inlineStr">
        <is>
          <t>Financial Assets:</t>
        </is>
      </c>
    </row>
    <row r="15">
      <c r="A15" s="4" t="inlineStr">
        <is>
          <t>Impaired loans</t>
        </is>
      </c>
      <c r="B15" s="5" t="n">
        <v>1427</v>
      </c>
      <c r="C15" s="5" t="n">
        <v>1355</v>
      </c>
    </row>
    <row r="16">
      <c r="A16" s="4" t="inlineStr">
        <is>
          <t>Nonrecurring [Member] | Significant Unobservable Inputs (Level 3) [Member] | Nonfinancial Assets [Member]</t>
        </is>
      </c>
    </row>
    <row r="17">
      <c r="A17" s="3" t="inlineStr">
        <is>
          <t>Nonfinancial Assets:</t>
        </is>
      </c>
    </row>
    <row r="18">
      <c r="A18" s="4" t="inlineStr">
        <is>
          <t>Other real estate owned, net of allowance</t>
        </is>
      </c>
      <c r="B18" s="6" t="n">
        <v>515</v>
      </c>
      <c r="C18" s="6" t="n">
        <v>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Mar. 31, 2021</t>
        </is>
      </c>
      <c r="C1" s="2" t="inlineStr">
        <is>
          <t>Dec. 31, 2020</t>
        </is>
      </c>
    </row>
    <row r="2">
      <c r="A2" s="3" t="inlineStr">
        <is>
          <t>Financial Assets:</t>
        </is>
      </c>
    </row>
    <row r="3">
      <c r="A3" s="4" t="inlineStr">
        <is>
          <t>Cash and short-term investments</t>
        </is>
      </c>
      <c r="B3" s="6" t="n">
        <v>87150</v>
      </c>
      <c r="C3" s="6" t="n">
        <v>79920</v>
      </c>
    </row>
    <row r="4">
      <c r="A4" s="4" t="inlineStr">
        <is>
          <t>Securities available for sale, at fair value</t>
        </is>
      </c>
      <c r="B4" s="5" t="n">
        <v>173766</v>
      </c>
      <c r="C4" s="5" t="n">
        <v>164955</v>
      </c>
    </row>
    <row r="5">
      <c r="A5" s="4" t="inlineStr">
        <is>
          <t>Restricted Investments</t>
        </is>
      </c>
      <c r="B5" s="5" t="n">
        <v>1267</v>
      </c>
      <c r="C5" s="5" t="n">
        <v>1267</v>
      </c>
    </row>
    <row r="6">
      <c r="A6" s="4" t="inlineStr">
        <is>
          <t>Loans, net</t>
        </is>
      </c>
      <c r="B6" s="5" t="n">
        <v>867195</v>
      </c>
      <c r="C6" s="5" t="n">
        <v>829238</v>
      </c>
    </row>
    <row r="7">
      <c r="A7" s="4" t="inlineStr">
        <is>
          <t>Accrued interest receivable</t>
        </is>
      </c>
      <c r="B7" s="5" t="n">
        <v>3212</v>
      </c>
      <c r="C7" s="5" t="n">
        <v>3441</v>
      </c>
    </row>
    <row r="8">
      <c r="A8" s="4" t="inlineStr">
        <is>
          <t>Bank owned life insurance</t>
        </is>
      </c>
      <c r="B8" s="5" t="n">
        <v>12814</v>
      </c>
      <c r="C8" s="5" t="n">
        <v>12709</v>
      </c>
    </row>
    <row r="9">
      <c r="A9" s="3" t="inlineStr">
        <is>
          <t>Financial Liabilities:</t>
        </is>
      </c>
    </row>
    <row r="10">
      <c r="A10" s="4" t="inlineStr">
        <is>
          <t>Deposits</t>
        </is>
      </c>
      <c r="B10" s="5" t="n">
        <v>1067989</v>
      </c>
      <c r="C10" s="5" t="n">
        <v>1013098</v>
      </c>
    </row>
    <row r="11">
      <c r="A11" s="4" t="inlineStr">
        <is>
          <t>Accrued interest payable</t>
        </is>
      </c>
      <c r="B11" s="5" t="n">
        <v>46</v>
      </c>
      <c r="C11" s="5" t="n">
        <v>72</v>
      </c>
    </row>
    <row r="12">
      <c r="A12" s="4" t="inlineStr">
        <is>
          <t>Fair Value [Member]</t>
        </is>
      </c>
    </row>
    <row r="13">
      <c r="A13" s="3" t="inlineStr">
        <is>
          <t>Financial Assets:</t>
        </is>
      </c>
    </row>
    <row r="14">
      <c r="A14" s="4" t="inlineStr">
        <is>
          <t>Cash and short-term investments</t>
        </is>
      </c>
      <c r="B14" s="5" t="n">
        <v>87150</v>
      </c>
      <c r="C14" s="5" t="n">
        <v>79920</v>
      </c>
    </row>
    <row r="15">
      <c r="A15" s="4" t="inlineStr">
        <is>
          <t>Securities available for sale, at fair value</t>
        </is>
      </c>
      <c r="B15" s="5" t="n">
        <v>173766</v>
      </c>
      <c r="C15" s="5" t="n">
        <v>164955</v>
      </c>
    </row>
    <row r="16">
      <c r="A16" s="4" t="inlineStr">
        <is>
          <t>Restricted Investments</t>
        </is>
      </c>
      <c r="B16" s="5" t="n">
        <v>1267</v>
      </c>
      <c r="C16" s="5" t="n">
        <v>1267</v>
      </c>
    </row>
    <row r="17">
      <c r="A17" s="4" t="inlineStr">
        <is>
          <t>Loans, net</t>
        </is>
      </c>
      <c r="B17" s="5" t="n">
        <v>857539</v>
      </c>
      <c r="C17" s="5" t="n">
        <v>819691</v>
      </c>
    </row>
    <row r="18">
      <c r="A18" s="4" t="inlineStr">
        <is>
          <t>Accrued interest receivable</t>
        </is>
      </c>
      <c r="B18" s="5" t="n">
        <v>3212</v>
      </c>
      <c r="C18" s="5" t="n">
        <v>3441</v>
      </c>
    </row>
    <row r="19">
      <c r="A19" s="4" t="inlineStr">
        <is>
          <t>Bank owned life insurance</t>
        </is>
      </c>
      <c r="B19" s="5" t="n">
        <v>12814</v>
      </c>
      <c r="C19" s="5" t="n">
        <v>12709</v>
      </c>
    </row>
    <row r="20">
      <c r="A20" s="3" t="inlineStr">
        <is>
          <t>Financial Liabilities:</t>
        </is>
      </c>
    </row>
    <row r="21">
      <c r="A21" s="4" t="inlineStr">
        <is>
          <t>Deposits</t>
        </is>
      </c>
      <c r="B21" s="5" t="n">
        <v>1068487</v>
      </c>
      <c r="C21" s="5" t="n">
        <v>1013600</v>
      </c>
    </row>
    <row r="22">
      <c r="A22" s="4" t="inlineStr">
        <is>
          <t>Accrued interest payable</t>
        </is>
      </c>
      <c r="B22" s="5" t="n">
        <v>46</v>
      </c>
      <c r="C22" s="5" t="n">
        <v>72</v>
      </c>
    </row>
    <row r="23">
      <c r="A23" s="4" t="inlineStr">
        <is>
          <t>Quoted Prices In Active Markets For Identical Assets (Level 1) [Member]</t>
        </is>
      </c>
    </row>
    <row r="24">
      <c r="A24" s="3" t="inlineStr">
        <is>
          <t>Financial Assets:</t>
        </is>
      </c>
    </row>
    <row r="25">
      <c r="A25" s="4" t="inlineStr">
        <is>
          <t>Cash and short-term investments</t>
        </is>
      </c>
      <c r="B25" s="5" t="n">
        <v>87150</v>
      </c>
      <c r="C25" s="5" t="n">
        <v>79920</v>
      </c>
    </row>
    <row r="26">
      <c r="A26" s="4" t="inlineStr">
        <is>
          <t>Significant Other Observable Inputs (Level 2) [Member]</t>
        </is>
      </c>
    </row>
    <row r="27">
      <c r="A27" s="3" t="inlineStr">
        <is>
          <t>Financial Assets:</t>
        </is>
      </c>
    </row>
    <row r="28">
      <c r="A28" s="4" t="inlineStr">
        <is>
          <t>Securities available for sale, at fair value</t>
        </is>
      </c>
      <c r="B28" s="5" t="n">
        <v>173766</v>
      </c>
      <c r="C28" s="5" t="n">
        <v>164955</v>
      </c>
    </row>
    <row r="29">
      <c r="A29" s="4" t="inlineStr">
        <is>
          <t>Restricted Investments</t>
        </is>
      </c>
      <c r="B29" s="5" t="n">
        <v>1267</v>
      </c>
      <c r="C29" s="5" t="n">
        <v>1267</v>
      </c>
    </row>
    <row r="30">
      <c r="A30" s="4" t="inlineStr">
        <is>
          <t>Accrued interest receivable</t>
        </is>
      </c>
      <c r="B30" s="5" t="n">
        <v>3212</v>
      </c>
      <c r="C30" s="5" t="n">
        <v>3441</v>
      </c>
    </row>
    <row r="31">
      <c r="A31" s="4" t="inlineStr">
        <is>
          <t>Bank owned life insurance</t>
        </is>
      </c>
      <c r="B31" s="5" t="n">
        <v>12814</v>
      </c>
      <c r="C31" s="5" t="n">
        <v>12709</v>
      </c>
    </row>
    <row r="32">
      <c r="A32" s="3" t="inlineStr">
        <is>
          <t>Financial Liabilities:</t>
        </is>
      </c>
    </row>
    <row r="33">
      <c r="A33" s="4" t="inlineStr">
        <is>
          <t>Deposits</t>
        </is>
      </c>
      <c r="B33" s="5" t="n">
        <v>1068487</v>
      </c>
      <c r="C33" s="5" t="n">
        <v>1013600</v>
      </c>
    </row>
    <row r="34">
      <c r="A34" s="4" t="inlineStr">
        <is>
          <t>Accrued interest payable</t>
        </is>
      </c>
      <c r="B34" s="5" t="n">
        <v>46</v>
      </c>
      <c r="C34" s="5" t="n">
        <v>72</v>
      </c>
    </row>
    <row r="35">
      <c r="A35" s="4" t="inlineStr">
        <is>
          <t>Significant Unobservable Inputs (Level 3) [Member]</t>
        </is>
      </c>
    </row>
    <row r="36">
      <c r="A36" s="3" t="inlineStr">
        <is>
          <t>Financial Assets:</t>
        </is>
      </c>
    </row>
    <row r="37">
      <c r="A37" s="4" t="inlineStr">
        <is>
          <t>Loans, net</t>
        </is>
      </c>
      <c r="B37" s="6" t="n">
        <v>857539</v>
      </c>
      <c r="C37" s="6" t="n">
        <v>8196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Income (Changes To Accumulated Other Comprehensive Income By Component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3279</v>
      </c>
      <c r="C4" s="6" t="n">
        <v>1482</v>
      </c>
    </row>
    <row r="5">
      <c r="A5" s="4" t="inlineStr">
        <is>
          <t>Other comprehensive income before reclassifications</t>
        </is>
      </c>
      <c r="B5" s="5" t="n">
        <v>-2699</v>
      </c>
      <c r="C5" s="5" t="n">
        <v>3565</v>
      </c>
    </row>
    <row r="6">
      <c r="A6" s="4" t="inlineStr">
        <is>
          <t>Reclassifications</t>
        </is>
      </c>
      <c r="B6" s="5" t="n">
        <v>-76</v>
      </c>
    </row>
    <row r="7">
      <c r="A7" s="4" t="inlineStr">
        <is>
          <t>Tax effect of current period changes</t>
        </is>
      </c>
      <c r="B7" s="5" t="n">
        <v>582</v>
      </c>
      <c r="C7" s="5" t="n">
        <v>-749</v>
      </c>
    </row>
    <row r="8">
      <c r="A8" s="4" t="inlineStr">
        <is>
          <t>Total other comprehensive (loss) income</t>
        </is>
      </c>
      <c r="B8" s="5" t="n">
        <v>-2193</v>
      </c>
      <c r="C8" s="5" t="n">
        <v>2816</v>
      </c>
    </row>
    <row r="9">
      <c r="A9" s="4" t="inlineStr">
        <is>
          <t>Ending balance</t>
        </is>
      </c>
      <c r="B9" s="5" t="n">
        <v>1086</v>
      </c>
      <c r="C9" s="5" t="n">
        <v>4298</v>
      </c>
    </row>
    <row r="10">
      <c r="A10" s="4" t="inlineStr">
        <is>
          <t>Unrealized Gains And Losses On Available For Sale Securities [Member]</t>
        </is>
      </c>
    </row>
    <row r="11">
      <c r="A11" s="3" t="inlineStr">
        <is>
          <t>Accumulated Other Comprehensive Income Loss [Line Items]</t>
        </is>
      </c>
    </row>
    <row r="12">
      <c r="A12" s="4" t="inlineStr">
        <is>
          <t>Beginning balance</t>
        </is>
      </c>
      <c r="B12" s="5" t="n">
        <v>3260</v>
      </c>
      <c r="C12" s="5" t="n">
        <v>1438</v>
      </c>
    </row>
    <row r="13">
      <c r="A13" s="4" t="inlineStr">
        <is>
          <t>Other comprehensive income before reclassifications</t>
        </is>
      </c>
      <c r="B13" s="5" t="n">
        <v>-2699</v>
      </c>
      <c r="C13" s="5" t="n">
        <v>3565</v>
      </c>
    </row>
    <row r="14">
      <c r="A14" s="4" t="inlineStr">
        <is>
          <t>Reclassifications</t>
        </is>
      </c>
      <c r="B14" s="5" t="n">
        <v>-76</v>
      </c>
      <c r="C14" s="5" t="n">
        <v>0</v>
      </c>
    </row>
    <row r="15">
      <c r="A15" s="4" t="inlineStr">
        <is>
          <t>Tax effect of current period changes</t>
        </is>
      </c>
      <c r="B15" s="5" t="n">
        <v>582</v>
      </c>
      <c r="C15" s="5" t="n">
        <v>-749</v>
      </c>
    </row>
    <row r="16">
      <c r="A16" s="4" t="inlineStr">
        <is>
          <t>Total other comprehensive (loss) income</t>
        </is>
      </c>
      <c r="B16" s="5" t="n">
        <v>-2193</v>
      </c>
      <c r="C16" s="5" t="n">
        <v>2816</v>
      </c>
    </row>
    <row r="17">
      <c r="A17" s="4" t="inlineStr">
        <is>
          <t>Ending balance</t>
        </is>
      </c>
      <c r="B17" s="5" t="n">
        <v>1067</v>
      </c>
      <c r="C17" s="5" t="n">
        <v>4254</v>
      </c>
    </row>
    <row r="18">
      <c r="A18" s="4" t="inlineStr">
        <is>
          <t>Change In Benefit Obligations And Plan Assets For The Post Retirement Benefit Plan [Member]</t>
        </is>
      </c>
    </row>
    <row r="19">
      <c r="A19" s="3" t="inlineStr">
        <is>
          <t>Accumulated Other Comprehensive Income Loss [Line Items]</t>
        </is>
      </c>
    </row>
    <row r="20">
      <c r="A20" s="4" t="inlineStr">
        <is>
          <t>Beginning balance</t>
        </is>
      </c>
      <c r="B20" s="5" t="n">
        <v>19</v>
      </c>
      <c r="C20" s="5" t="n">
        <v>44</v>
      </c>
    </row>
    <row r="21">
      <c r="A21" s="4" t="inlineStr">
        <is>
          <t>Ending balance</t>
        </is>
      </c>
      <c r="B21" s="6" t="n">
        <v>19</v>
      </c>
      <c r="C21" s="6" t="n">
        <v>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Income (Narrativ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Reclassification adjustments</t>
        </is>
      </c>
      <c r="B4" s="6" t="n">
        <v>76</v>
      </c>
    </row>
    <row r="5">
      <c r="A5" s="4" t="inlineStr">
        <is>
          <t>Other Comprehensive Income (Loss), Reclassification Adjustment from AOCI for Sale of Securities, Tax</t>
        </is>
      </c>
      <c r="B5" s="5" t="n">
        <v>16</v>
      </c>
    </row>
    <row r="6">
      <c r="A6" s="4" t="inlineStr">
        <is>
          <t>Unrealized Gains And Losses On Available For Sale Securities [Member]</t>
        </is>
      </c>
    </row>
    <row r="7">
      <c r="A7" s="3" t="inlineStr">
        <is>
          <t>Accumulated Other Comprehensive Income Loss [Line Items]</t>
        </is>
      </c>
    </row>
    <row r="8">
      <c r="A8" s="4" t="inlineStr">
        <is>
          <t>Reclassification adjustments</t>
        </is>
      </c>
      <c r="B8" s="6" t="n">
        <v>76</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 Other Real Estate Owned Rollforward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Banking And Thrift Other Disclosures [Abstract]</t>
        </is>
      </c>
    </row>
    <row r="4">
      <c r="A4" s="4" t="inlineStr">
        <is>
          <t>Balance, beginning</t>
        </is>
      </c>
      <c r="B4" s="6" t="n">
        <v>607</v>
      </c>
      <c r="C4" s="6" t="n">
        <v>183</v>
      </c>
      <c r="D4" s="6" t="n">
        <v>183</v>
      </c>
    </row>
    <row r="5">
      <c r="A5" s="4" t="inlineStr">
        <is>
          <t>Transfer from loans</t>
        </is>
      </c>
      <c r="B5" s="5" t="n">
        <v>73</v>
      </c>
      <c r="C5" s="5" t="n">
        <v>310</v>
      </c>
      <c r="D5" s="5" t="n">
        <v>441</v>
      </c>
    </row>
    <row r="6">
      <c r="A6" s="4" t="inlineStr">
        <is>
          <t>Gain on foreclosures</t>
        </is>
      </c>
      <c r="C6" s="5" t="n">
        <v>132</v>
      </c>
      <c r="D6" s="5" t="n">
        <v>166</v>
      </c>
    </row>
    <row r="7">
      <c r="A7" s="4" t="inlineStr">
        <is>
          <t>Sales</t>
        </is>
      </c>
      <c r="B7" s="5" t="n">
        <v>-165</v>
      </c>
      <c r="C7" s="5" t="n">
        <v>-183</v>
      </c>
      <c r="D7" s="5" t="n">
        <v>-183</v>
      </c>
    </row>
    <row r="8">
      <c r="A8" s="4" t="inlineStr">
        <is>
          <t>Balance, ending</t>
        </is>
      </c>
      <c r="B8" s="6" t="n">
        <v>515</v>
      </c>
      <c r="C8" s="6" t="n">
        <v>442</v>
      </c>
      <c r="D8" s="6" t="n">
        <v>6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 Major Classifications of Other Real Estate Owned (Details) - USD ($) $ in Thousands</t>
        </is>
      </c>
      <c r="B1" s="2" t="inlineStr">
        <is>
          <t>Mar. 31, 2021</t>
        </is>
      </c>
      <c r="C1" s="2" t="inlineStr">
        <is>
          <t>Dec. 31, 2020</t>
        </is>
      </c>
      <c r="D1" s="2" t="inlineStr">
        <is>
          <t>Mar. 31, 2020</t>
        </is>
      </c>
      <c r="E1" s="2" t="inlineStr">
        <is>
          <t>Dec. 31, 2019</t>
        </is>
      </c>
    </row>
    <row r="2">
      <c r="A2" s="3" t="inlineStr">
        <is>
          <t>Real Estate Properties [Line Items]</t>
        </is>
      </c>
    </row>
    <row r="3">
      <c r="A3" s="4" t="inlineStr">
        <is>
          <t>Other real estate, gross</t>
        </is>
      </c>
      <c r="B3" s="6" t="n">
        <v>515</v>
      </c>
      <c r="C3" s="6" t="n">
        <v>607</v>
      </c>
    </row>
    <row r="4">
      <c r="A4" s="4" t="inlineStr">
        <is>
          <t>Total</t>
        </is>
      </c>
      <c r="B4" s="5" t="n">
        <v>515</v>
      </c>
      <c r="C4" s="5" t="n">
        <v>607</v>
      </c>
      <c r="D4" s="6" t="n">
        <v>442</v>
      </c>
      <c r="E4" s="6" t="n">
        <v>183</v>
      </c>
    </row>
    <row r="5">
      <c r="A5" s="4" t="inlineStr">
        <is>
          <t>Construction and Farmland</t>
        </is>
      </c>
    </row>
    <row r="6">
      <c r="A6" s="3" t="inlineStr">
        <is>
          <t>Real Estate Properties [Line Items]</t>
        </is>
      </c>
    </row>
    <row r="7">
      <c r="A7" s="4" t="inlineStr">
        <is>
          <t>Other real estate, gross</t>
        </is>
      </c>
      <c r="B7" s="5" t="n">
        <v>73</v>
      </c>
    </row>
    <row r="8">
      <c r="A8" s="4" t="inlineStr">
        <is>
          <t>Residential Real Estate</t>
        </is>
      </c>
    </row>
    <row r="9">
      <c r="A9" s="3" t="inlineStr">
        <is>
          <t>Real Estate Properties [Line Items]</t>
        </is>
      </c>
    </row>
    <row r="10">
      <c r="A10" s="4" t="inlineStr">
        <is>
          <t>Other real estate, gross</t>
        </is>
      </c>
      <c r="C10" s="5" t="n">
        <v>165</v>
      </c>
    </row>
    <row r="11">
      <c r="A11" s="4" t="inlineStr">
        <is>
          <t>Commercial Real Estate</t>
        </is>
      </c>
    </row>
    <row r="12">
      <c r="A12" s="3" t="inlineStr">
        <is>
          <t>Real Estate Properties [Line Items]</t>
        </is>
      </c>
    </row>
    <row r="13">
      <c r="A13" s="4" t="inlineStr">
        <is>
          <t>Other real estate, gross</t>
        </is>
      </c>
      <c r="B13" s="6" t="n">
        <v>442</v>
      </c>
      <c r="C13" s="6" t="n">
        <v>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gain (loss) on available for sale securities, deferred income tax</t>
        </is>
      </c>
      <c r="B4" s="6" t="n">
        <v>-582</v>
      </c>
      <c r="C4" s="6" t="n">
        <v>7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9" customWidth="1" min="2" max="2"/>
  </cols>
  <sheetData>
    <row r="1">
      <c r="A1" s="1" t="inlineStr">
        <is>
          <t>Other Real Estate Owned Narrative (Details) $ in Thousands</t>
        </is>
      </c>
      <c r="B1" s="2" t="inlineStr">
        <is>
          <t>Dec. 31, 2020USD ($)contract</t>
        </is>
      </c>
    </row>
    <row r="2">
      <c r="A2" s="3" t="inlineStr">
        <is>
          <t>Banking And Thrift Other Disclosures [Abstract]</t>
        </is>
      </c>
    </row>
    <row r="3">
      <c r="A3" s="4" t="inlineStr">
        <is>
          <t>Mortgage Loans In Process Of Foreclosure Number | contract</t>
        </is>
      </c>
      <c r="B3" s="5" t="n">
        <v>1</v>
      </c>
    </row>
    <row r="4">
      <c r="A4" s="4" t="inlineStr">
        <is>
          <t>Mortgage Loans in Process of Foreclosure, Amount | $</t>
        </is>
      </c>
      <c r="B4" s="6" t="n">
        <v>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 Investments (Details) - USD ($) $ in Thousands</t>
        </is>
      </c>
      <c r="B1" s="2" t="inlineStr">
        <is>
          <t>3 Months Ended</t>
        </is>
      </c>
    </row>
    <row r="2">
      <c r="B2" s="2" t="inlineStr">
        <is>
          <t>Mar. 31, 2021</t>
        </is>
      </c>
      <c r="C2" s="2" t="inlineStr">
        <is>
          <t>Mar. 31, 2020</t>
        </is>
      </c>
      <c r="D2" s="2" t="inlineStr">
        <is>
          <t>Dec. 31, 2020</t>
        </is>
      </c>
    </row>
    <row r="3">
      <c r="A3" s="3" t="inlineStr">
        <is>
          <t>Federal Home Loan Banks [Abstract]</t>
        </is>
      </c>
    </row>
    <row r="4">
      <c r="A4" s="4" t="inlineStr">
        <is>
          <t>Amortization Method Qualified Affordable Housing Project Investments</t>
        </is>
      </c>
      <c r="B4" s="6" t="n">
        <v>2700</v>
      </c>
      <c r="D4" s="6" t="n">
        <v>2800</v>
      </c>
    </row>
    <row r="5">
      <c r="A5" s="4" t="inlineStr">
        <is>
          <t>Qualified Affordable Housing Project Investments, Commitment</t>
        </is>
      </c>
      <c r="B5" s="5" t="n">
        <v>41</v>
      </c>
      <c r="D5" s="6" t="n">
        <v>446</v>
      </c>
    </row>
    <row r="6">
      <c r="A6" s="4" t="inlineStr">
        <is>
          <t>Amortization Method Qualified Affordable Housing Project Investments, Amortization</t>
        </is>
      </c>
      <c r="B6" s="5" t="n">
        <v>57</v>
      </c>
      <c r="C6" s="6" t="n">
        <v>57</v>
      </c>
    </row>
    <row r="7">
      <c r="A7" s="4" t="inlineStr">
        <is>
          <t>Affordable Housing Tax Credits and Other Tax Benefits Expected to Be Received</t>
        </is>
      </c>
      <c r="B7" s="5" t="n">
        <v>363</v>
      </c>
    </row>
    <row r="8">
      <c r="A8" s="4" t="inlineStr">
        <is>
          <t>Affordable Housing Tax Credits and Other Tax Benefits, Amount</t>
        </is>
      </c>
      <c r="B8" s="6" t="n">
        <v>91</v>
      </c>
      <c r="C8" s="6" t="n">
        <v>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48" customWidth="1" min="6" max="6"/>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Member]</t>
        </is>
      </c>
    </row>
    <row r="2">
      <c r="A2" s="4" t="inlineStr">
        <is>
          <t>Balance at Dec. 31, 2019</t>
        </is>
      </c>
      <c r="B2" s="6" t="n">
        <v>96326</v>
      </c>
      <c r="C2" s="6" t="n">
        <v>8529</v>
      </c>
      <c r="D2" s="6" t="n">
        <v>11406</v>
      </c>
      <c r="E2" s="6" t="n">
        <v>74909</v>
      </c>
      <c r="F2" s="6" t="n">
        <v>1482</v>
      </c>
    </row>
    <row r="3">
      <c r="A3" s="4" t="inlineStr">
        <is>
          <t>Net income</t>
        </is>
      </c>
      <c r="B3" s="5" t="n">
        <v>2441</v>
      </c>
      <c r="E3" s="5" t="n">
        <v>2441</v>
      </c>
    </row>
    <row r="4">
      <c r="A4" s="4" t="inlineStr">
        <is>
          <t>Other comprehensive income (loss)</t>
        </is>
      </c>
      <c r="B4" s="5" t="n">
        <v>2816</v>
      </c>
      <c r="F4" s="5" t="n">
        <v>2816</v>
      </c>
    </row>
    <row r="5">
      <c r="A5" s="4" t="inlineStr">
        <is>
          <t>Vesting of restricted stock awards, stock incentive plan</t>
        </is>
      </c>
      <c r="C5" s="5" t="n">
        <v>25</v>
      </c>
      <c r="D5" s="5" t="n">
        <v>-25</v>
      </c>
    </row>
    <row r="6">
      <c r="A6" s="4" t="inlineStr">
        <is>
          <t>Stock-based compensation expense</t>
        </is>
      </c>
      <c r="B6" s="5" t="n">
        <v>114</v>
      </c>
      <c r="D6" s="5" t="n">
        <v>114</v>
      </c>
    </row>
    <row r="7">
      <c r="A7" s="4" t="inlineStr">
        <is>
          <t>Issuance of common stock, dividend investment plan</t>
        </is>
      </c>
      <c r="B7" s="5" t="n">
        <v>111</v>
      </c>
      <c r="C7" s="5" t="n">
        <v>9</v>
      </c>
      <c r="D7" s="5" t="n">
        <v>102</v>
      </c>
    </row>
    <row r="8">
      <c r="A8" s="4" t="inlineStr">
        <is>
          <t>Repurchase and retirement of common stock</t>
        </is>
      </c>
      <c r="B8" s="5" t="n">
        <v>-1116</v>
      </c>
      <c r="C8" s="5" t="n">
        <v>-97</v>
      </c>
      <c r="D8" s="5" t="n">
        <v>-1019</v>
      </c>
    </row>
    <row r="9">
      <c r="A9" s="4" t="inlineStr">
        <is>
          <t>Dividends declared</t>
        </is>
      </c>
      <c r="B9" s="5" t="n">
        <v>-893</v>
      </c>
      <c r="E9" s="5" t="n">
        <v>-893</v>
      </c>
    </row>
    <row r="10">
      <c r="A10" s="4" t="inlineStr">
        <is>
          <t>Balance at Mar. 31, 2020</t>
        </is>
      </c>
      <c r="B10" s="5" t="n">
        <v>99799</v>
      </c>
      <c r="C10" s="5" t="n">
        <v>8466</v>
      </c>
      <c r="D10" s="5" t="n">
        <v>10578</v>
      </c>
      <c r="E10" s="5" t="n">
        <v>76457</v>
      </c>
      <c r="F10" s="5" t="n">
        <v>4298</v>
      </c>
    </row>
    <row r="11">
      <c r="A11" s="4" t="inlineStr">
        <is>
          <t>Balance at Dec. 31, 2020</t>
        </is>
      </c>
      <c r="B11" s="5" t="n">
        <v>105074</v>
      </c>
      <c r="C11" s="5" t="n">
        <v>8460</v>
      </c>
      <c r="D11" s="5" t="n">
        <v>10811</v>
      </c>
      <c r="E11" s="5" t="n">
        <v>82524</v>
      </c>
      <c r="F11" s="5" t="n">
        <v>3279</v>
      </c>
    </row>
    <row r="12">
      <c r="A12" s="4" t="inlineStr">
        <is>
          <t>Net income</t>
        </is>
      </c>
      <c r="B12" s="5" t="n">
        <v>2862</v>
      </c>
      <c r="E12" s="5" t="n">
        <v>2862</v>
      </c>
    </row>
    <row r="13">
      <c r="A13" s="4" t="inlineStr">
        <is>
          <t>Other comprehensive income (loss)</t>
        </is>
      </c>
      <c r="B13" s="5" t="n">
        <v>-2193</v>
      </c>
      <c r="F13" s="5" t="n">
        <v>-2193</v>
      </c>
    </row>
    <row r="14">
      <c r="A14" s="4" t="inlineStr">
        <is>
          <t>Vesting of restricted stock awards, stock incentive plan</t>
        </is>
      </c>
      <c r="C14" s="5" t="n">
        <v>26</v>
      </c>
      <c r="D14" s="5" t="n">
        <v>-26</v>
      </c>
    </row>
    <row r="15">
      <c r="A15" s="4" t="inlineStr">
        <is>
          <t>Stock-based compensation expense</t>
        </is>
      </c>
      <c r="B15" s="5" t="n">
        <v>147</v>
      </c>
      <c r="D15" s="5" t="n">
        <v>147</v>
      </c>
    </row>
    <row r="16">
      <c r="A16" s="4" t="inlineStr">
        <is>
          <t>Issuance of common stock, dividend investment plan</t>
        </is>
      </c>
      <c r="B16" s="5" t="n">
        <v>181</v>
      </c>
      <c r="C16" s="5" t="n">
        <v>16</v>
      </c>
      <c r="D16" s="5" t="n">
        <v>165</v>
      </c>
    </row>
    <row r="17">
      <c r="A17" s="4" t="inlineStr">
        <is>
          <t>Repurchase and retirement of common stock</t>
        </is>
      </c>
      <c r="B17" s="5" t="n">
        <v>-83</v>
      </c>
      <c r="C17" s="5" t="n">
        <v>-7</v>
      </c>
      <c r="D17" s="5" t="n">
        <v>-76</v>
      </c>
    </row>
    <row r="18">
      <c r="A18" s="4" t="inlineStr">
        <is>
          <t>Dividends declared</t>
        </is>
      </c>
      <c r="B18" s="5" t="n">
        <v>-924</v>
      </c>
      <c r="E18" s="5" t="n">
        <v>-924</v>
      </c>
    </row>
    <row r="19">
      <c r="A19" s="4" t="inlineStr">
        <is>
          <t>Balance at Mar. 31, 2021</t>
        </is>
      </c>
      <c r="B19" s="6" t="n">
        <v>105064</v>
      </c>
      <c r="C19" s="6" t="n">
        <v>8495</v>
      </c>
      <c r="D19" s="6" t="n">
        <v>11021</v>
      </c>
      <c r="E19" s="6" t="n">
        <v>84462</v>
      </c>
      <c r="F19" s="6" t="n">
        <v>10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Issuance of restricted stock, stock incentive plan, shares</t>
        </is>
      </c>
      <c r="B4" s="5" t="n">
        <v>10258</v>
      </c>
      <c r="C4" s="5" t="n">
        <v>10000</v>
      </c>
    </row>
    <row r="5">
      <c r="A5" s="4" t="inlineStr">
        <is>
          <t>Issuance of common stock, dividend investment plan, shares</t>
        </is>
      </c>
      <c r="B5" s="5" t="n">
        <v>6260</v>
      </c>
      <c r="C5" s="5" t="n">
        <v>3685</v>
      </c>
    </row>
    <row r="6">
      <c r="A6" s="4" t="inlineStr">
        <is>
          <t>Repurchase and retirement of common stock, shares</t>
        </is>
      </c>
      <c r="B6" s="5" t="n">
        <v>2814</v>
      </c>
      <c r="C6" s="5" t="n">
        <v>1500</v>
      </c>
    </row>
    <row r="7">
      <c r="A7" s="4" t="inlineStr">
        <is>
          <t>Dividends declared, per share</t>
        </is>
      </c>
      <c r="B7" s="7" t="n">
        <v>0.27</v>
      </c>
      <c r="C7" s="7" t="n">
        <v>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862</v>
      </c>
      <c r="C4" s="6" t="n">
        <v>2441</v>
      </c>
    </row>
    <row r="5">
      <c r="A5" s="3" t="inlineStr">
        <is>
          <t>Adjustments to reconcile net income to net cash provided by operating activities:</t>
        </is>
      </c>
    </row>
    <row r="6">
      <c r="A6" s="4" t="inlineStr">
        <is>
          <t>Depreciation</t>
        </is>
      </c>
      <c r="B6" s="5" t="n">
        <v>252</v>
      </c>
      <c r="C6" s="5" t="n">
        <v>258</v>
      </c>
    </row>
    <row r="7">
      <c r="A7" s="4" t="inlineStr">
        <is>
          <t>Amortization of other assets</t>
        </is>
      </c>
      <c r="B7" s="5" t="n">
        <v>98</v>
      </c>
      <c r="C7" s="5" t="n">
        <v>103</v>
      </c>
    </row>
    <row r="8">
      <c r="A8" s="4" t="inlineStr">
        <is>
          <t>Provision for (Recovery of) Loan Losses</t>
        </is>
      </c>
      <c r="B8" s="5" t="n">
        <v>599</v>
      </c>
      <c r="C8" s="5" t="n">
        <v>-97</v>
      </c>
    </row>
    <row r="9">
      <c r="A9" s="4" t="inlineStr">
        <is>
          <t>Loss (gain) on other real estate owned</t>
        </is>
      </c>
      <c r="B9" s="5" t="n">
        <v>10</v>
      </c>
      <c r="C9" s="5" t="n">
        <v>-132</v>
      </c>
    </row>
    <row r="10">
      <c r="A10" s="4" t="inlineStr">
        <is>
          <t>(Gain) on the sale of securities</t>
        </is>
      </c>
      <c r="B10" s="5" t="n">
        <v>-76</v>
      </c>
    </row>
    <row r="11">
      <c r="A11" s="4" t="inlineStr">
        <is>
          <t>Stock-based compensation expense</t>
        </is>
      </c>
      <c r="B11" s="5" t="n">
        <v>147</v>
      </c>
      <c r="C11" s="5" t="n">
        <v>114</v>
      </c>
    </row>
    <row r="12">
      <c r="A12" s="4" t="inlineStr">
        <is>
          <t>Premium amortization on securities, net</t>
        </is>
      </c>
      <c r="B12" s="5" t="n">
        <v>383</v>
      </c>
      <c r="C12" s="5" t="n">
        <v>145</v>
      </c>
    </row>
    <row r="13">
      <c r="A13" s="3" t="inlineStr">
        <is>
          <t>Changes in assets and liabilities:</t>
        </is>
      </c>
    </row>
    <row r="14">
      <c r="A14" s="4" t="inlineStr">
        <is>
          <t>(Increase) in other assets</t>
        </is>
      </c>
      <c r="B14" s="5" t="n">
        <v>-318</v>
      </c>
      <c r="C14" s="5" t="n">
        <v>-16</v>
      </c>
    </row>
    <row r="15">
      <c r="A15" s="4" t="inlineStr">
        <is>
          <t>(Decrease) in other liabilities</t>
        </is>
      </c>
      <c r="B15" s="5" t="n">
        <v>-76</v>
      </c>
      <c r="C15" s="5" t="n">
        <v>-919</v>
      </c>
    </row>
    <row r="16">
      <c r="A16" s="4" t="inlineStr">
        <is>
          <t>Net cash provided by operating activities</t>
        </is>
      </c>
      <c r="B16" s="5" t="n">
        <v>3881</v>
      </c>
      <c r="C16" s="5" t="n">
        <v>1897</v>
      </c>
    </row>
    <row r="17">
      <c r="A17" s="3" t="inlineStr">
        <is>
          <t>Cash Flows from Investing Activities</t>
        </is>
      </c>
    </row>
    <row r="18">
      <c r="A18" s="4" t="inlineStr">
        <is>
          <t>Proceeds from maturities, calls, and principal payments of securities available for sale</t>
        </is>
      </c>
      <c r="B18" s="5" t="n">
        <v>17485</v>
      </c>
      <c r="C18" s="5" t="n">
        <v>12032</v>
      </c>
    </row>
    <row r="19">
      <c r="A19" s="4" t="inlineStr">
        <is>
          <t>Proceeds from the sale of securities available for sale</t>
        </is>
      </c>
      <c r="B19" s="5" t="n">
        <v>2978</v>
      </c>
      <c r="C19" s="5" t="n">
        <v>0</v>
      </c>
    </row>
    <row r="20">
      <c r="A20" s="4" t="inlineStr">
        <is>
          <t>Purchases of securities available for sale</t>
        </is>
      </c>
      <c r="B20" s="5" t="n">
        <v>-32356</v>
      </c>
    </row>
    <row r="21">
      <c r="A21" s="4" t="inlineStr">
        <is>
          <t>Purchases of restricted investments</t>
        </is>
      </c>
      <c r="C21" s="5" t="n">
        <v>-71</v>
      </c>
    </row>
    <row r="22">
      <c r="A22" s="4" t="inlineStr">
        <is>
          <t>Purchases of bank-owned life insurance</t>
        </is>
      </c>
      <c r="C22" s="5" t="n">
        <v>-12000</v>
      </c>
    </row>
    <row r="23">
      <c r="A23" s="4" t="inlineStr">
        <is>
          <t>Purchases of bank premises and equipment</t>
        </is>
      </c>
      <c r="B23" s="5" t="n">
        <v>-349</v>
      </c>
      <c r="C23" s="5" t="n">
        <v>-140</v>
      </c>
    </row>
    <row r="24">
      <c r="A24" s="4" t="inlineStr">
        <is>
          <t>Proceeds from the sale of other real estate owned</t>
        </is>
      </c>
      <c r="B24" s="5" t="n">
        <v>155</v>
      </c>
      <c r="C24" s="5" t="n">
        <v>183</v>
      </c>
    </row>
    <row r="25">
      <c r="A25" s="4" t="inlineStr">
        <is>
          <t>Net (increase) in loans</t>
        </is>
      </c>
      <c r="B25" s="5" t="n">
        <v>-38629</v>
      </c>
      <c r="C25" s="5" t="n">
        <v>-29071</v>
      </c>
    </row>
    <row r="26">
      <c r="A26" s="4" t="inlineStr">
        <is>
          <t>Net cash (used in) investing activities</t>
        </is>
      </c>
      <c r="B26" s="5" t="n">
        <v>-50716</v>
      </c>
      <c r="C26" s="5" t="n">
        <v>-29067</v>
      </c>
    </row>
    <row r="27">
      <c r="A27" s="3" t="inlineStr">
        <is>
          <t>Cash Flows from Financing Activities</t>
        </is>
      </c>
    </row>
    <row r="28">
      <c r="A28" s="4" t="inlineStr">
        <is>
          <t>Net increase in noninterest bearing demand deposits, savings, and interest bearing demand deposits</t>
        </is>
      </c>
      <c r="B28" s="5" t="n">
        <v>55631</v>
      </c>
      <c r="C28" s="5" t="n">
        <v>15839</v>
      </c>
    </row>
    <row r="29">
      <c r="A29" s="4" t="inlineStr">
        <is>
          <t>Net (decrease) increase in time deposits</t>
        </is>
      </c>
      <c r="B29" s="5" t="n">
        <v>-740</v>
      </c>
      <c r="C29" s="5" t="n">
        <v>2616</v>
      </c>
    </row>
    <row r="30">
      <c r="A30" s="4" t="inlineStr">
        <is>
          <t>Repurchase and retirement of common stock</t>
        </is>
      </c>
      <c r="B30" s="5" t="n">
        <v>-83</v>
      </c>
      <c r="C30" s="5" t="n">
        <v>-1116</v>
      </c>
    </row>
    <row r="31">
      <c r="A31" s="4" t="inlineStr">
        <is>
          <t>Cash dividends paid</t>
        </is>
      </c>
      <c r="B31" s="5" t="n">
        <v>-743</v>
      </c>
      <c r="C31" s="5" t="n">
        <v>-783</v>
      </c>
    </row>
    <row r="32">
      <c r="A32" s="4" t="inlineStr">
        <is>
          <t>Net cash provided by financing activities</t>
        </is>
      </c>
      <c r="B32" s="5" t="n">
        <v>54065</v>
      </c>
      <c r="C32" s="5" t="n">
        <v>16556</v>
      </c>
    </row>
    <row r="33">
      <c r="A33" s="4" t="inlineStr">
        <is>
          <t>Increase (decrease) in cash and cash equivalents</t>
        </is>
      </c>
      <c r="B33" s="5" t="n">
        <v>7230</v>
      </c>
      <c r="C33" s="5" t="n">
        <v>-10614</v>
      </c>
    </row>
    <row r="34">
      <c r="A34" s="3" t="inlineStr">
        <is>
          <t>Cash and Cash Equivalents</t>
        </is>
      </c>
    </row>
    <row r="35">
      <c r="A35" s="4" t="inlineStr">
        <is>
          <t>Beginning</t>
        </is>
      </c>
      <c r="B35" s="5" t="n">
        <v>79920</v>
      </c>
      <c r="C35" s="5" t="n">
        <v>33659</v>
      </c>
    </row>
    <row r="36">
      <c r="A36" s="4" t="inlineStr">
        <is>
          <t>Ending</t>
        </is>
      </c>
      <c r="B36" s="5" t="n">
        <v>87150</v>
      </c>
      <c r="C36" s="5" t="n">
        <v>23045</v>
      </c>
    </row>
    <row r="37">
      <c r="A37" s="3" t="inlineStr">
        <is>
          <t>Supplemental Disclosures of Cash Flow Information</t>
        </is>
      </c>
    </row>
    <row r="38">
      <c r="A38" s="4" t="inlineStr">
        <is>
          <t>Interest</t>
        </is>
      </c>
      <c r="B38" s="5" t="n">
        <v>513</v>
      </c>
      <c r="C38" s="5" t="n">
        <v>1109</v>
      </c>
    </row>
    <row r="39">
      <c r="A39" s="3" t="inlineStr">
        <is>
          <t>Supplemental Schedule of Noncash Investing and Financing Activities:</t>
        </is>
      </c>
    </row>
    <row r="40">
      <c r="A40" s="4" t="inlineStr">
        <is>
          <t>Unrealized (loss) gain on securities available for sale</t>
        </is>
      </c>
      <c r="B40" s="5" t="n">
        <v>-2775</v>
      </c>
      <c r="C40" s="5" t="n">
        <v>3565</v>
      </c>
    </row>
    <row r="41">
      <c r="A41" s="4" t="inlineStr">
        <is>
          <t>Other real estate and repossessed assets acquired in settlement of loans</t>
        </is>
      </c>
      <c r="B41" s="5" t="n">
        <v>73</v>
      </c>
      <c r="C41" s="5" t="n">
        <v>310</v>
      </c>
    </row>
    <row r="42">
      <c r="A42" s="4" t="inlineStr">
        <is>
          <t>Issuance of common stock, dividend investment plan</t>
        </is>
      </c>
      <c r="B42" s="6" t="n">
        <v>181</v>
      </c>
      <c r="C42" s="5" t="n">
        <v>111</v>
      </c>
    </row>
    <row r="43">
      <c r="A43" s="4" t="inlineStr">
        <is>
          <t>Lease liabilities arising from right-of-use assets</t>
        </is>
      </c>
      <c r="C43" s="6" t="n">
        <v>5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4:02:37Z</dcterms:created>
  <dcterms:modified xmlns:dcterms="http://purl.org/dc/terms/" xmlns:xsi="http://www.w3.org/2001/XMLSchema-instance" xsi:type="dcterms:W3CDTF">2021-05-14T14:02:37Z</dcterms:modified>
</cp:coreProperties>
</file>